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mpany Overview, Basis of Pres" sheetId="6" r:id="rId6"/>
    <s:sheet name="Net Income Per Share" sheetId="7" r:id="rId7"/>
    <s:sheet name="Property and Equipment, net" sheetId="8" r:id="rId8"/>
    <s:sheet name="Goodwill" sheetId="9" r:id="rId9"/>
    <s:sheet name="Cost-Method Investments" sheetId="10" r:id="rId10"/>
    <s:sheet name="Debt" sheetId="11" r:id="rId11"/>
    <s:sheet name="Contingencies" sheetId="12" r:id="rId12"/>
    <s:sheet name="Share-Based Compensation" sheetId="13" r:id="rId13"/>
    <s:sheet name="Taxes" sheetId="14" r:id="rId14"/>
    <s:sheet name="Share Repurchase Program" sheetId="15" r:id="rId15"/>
    <s:sheet name="Gain on Sale" sheetId="16" r:id="rId16"/>
    <s:sheet name="Segment Information" sheetId="17" r:id="rId17"/>
    <s:sheet name="Subsequent Event" sheetId="18" r:id="rId18"/>
    <s:sheet name="Summary of Significant Accounti" sheetId="19" r:id="rId19"/>
    <s:sheet name="Company Overview, Basis of Pr20" sheetId="20" r:id="rId20"/>
    <s:sheet name="Net Income Per Share (Tables)" sheetId="21" r:id="rId21"/>
    <s:sheet name="Property and Equipment, net (Ta" sheetId="22" r:id="rId22"/>
    <s:sheet name="Goodwill (Tables)" sheetId="23" r:id="rId23"/>
    <s:sheet name="Debt (Tables)" sheetId="24" r:id="rId24"/>
    <s:sheet name="Share-Based Compensation (Table" sheetId="25" r:id="rId25"/>
    <s:sheet name="Segment Information (Tables)" sheetId="26" r:id="rId26"/>
    <s:sheet name="Company Overview, Basis of Pr27" sheetId="27" r:id="rId27"/>
    <s:sheet name="Company Overview, Basis of Pr28" sheetId="28" r:id="rId28"/>
    <s:sheet name="Company Overview, Basis of Pr29" sheetId="29" r:id="rId29"/>
    <s:sheet name="Net Income Per Share (Details)" sheetId="30" r:id="rId30"/>
    <s:sheet name="Property and Equipment, net (De" sheetId="31" r:id="rId31"/>
    <s:sheet name="Goodwill (Details)" sheetId="32" r:id="rId32"/>
    <s:sheet name="Cost-Method Investments (Detail" sheetId="33" r:id="rId33"/>
    <s:sheet name="Debt (Details)" sheetId="34" r:id="rId34"/>
    <s:sheet name="Share-Based Compensation (Detai" sheetId="35" r:id="rId35"/>
    <s:sheet name="Share Repurchase Program (Detai" sheetId="36" r:id="rId36"/>
    <s:sheet name="Gain on Sale (Details)" sheetId="37" r:id="rId37"/>
    <s:sheet name="Segment Information (Details)" sheetId="38" r:id="rId38"/>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Jun. 30, 2016</t>
  </si>
  <si>
    <t>Aug. 04, 2016</t>
  </si>
  <si>
    <t>Document and Entity Information [Abstract]</t>
  </si>
  <si>
    <t>Entity Registrant Name</t>
  </si>
  <si>
    <t>RACKSPACE HOSTING,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Millions</t>
  </si>
  <si>
    <t>Dec. 31, 2015</t>
  </si>
  <si>
    <t>Current assets:</t>
  </si>
  <si>
    <t>Cash and cash equivalents</t>
  </si>
  <si>
    <t>Accounts receivable, net of allowance for doubtful accounts and customer credits of $7.3 as of December 31, 2015 and $8.0 as of June 30, 2016</t>
  </si>
  <si>
    <t>Prepaid expenses</t>
  </si>
  <si>
    <t>Other current assets</t>
  </si>
  <si>
    <t>Total current assets</t>
  </si>
  <si>
    <t>Property and equipment, net</t>
  </si>
  <si>
    <t>Goodwill</t>
  </si>
  <si>
    <t>Intangible assets, net</t>
  </si>
  <si>
    <t>Other non-current assets</t>
  </si>
  <si>
    <t>Total assets</t>
  </si>
  <si>
    <t>Current liabilities:</t>
  </si>
  <si>
    <t>Accounts payable and accrued expenses</t>
  </si>
  <si>
    <t>Accrued compensation and benefits</t>
  </si>
  <si>
    <t>Income and other taxes payable</t>
  </si>
  <si>
    <t>Deferred revenue</t>
  </si>
  <si>
    <t>Capital lease obligations</t>
  </si>
  <si>
    <t>Total current liabilities</t>
  </si>
  <si>
    <t>Non-current liabilities:</t>
  </si>
  <si>
    <t>Debt</t>
  </si>
  <si>
    <t>Finance lease obligations for build-to-suit leases</t>
  </si>
  <si>
    <t>Deferred income taxes</t>
  </si>
  <si>
    <t>Deferred rent</t>
  </si>
  <si>
    <t>Other liabilities</t>
  </si>
  <si>
    <t>Total liabilities</t>
  </si>
  <si>
    <t>Commitments and Contingencies</t>
  </si>
  <si>
    <t xml:space="preserve"> </t>
  </si>
  <si>
    <t>Stockholders' equity:</t>
  </si>
  <si>
    <t>Common stock, $0.001 par value per share: 300.0 shares authorized; 130.9 shares issued and outstanding as of December 31, 2015; 125.8 shares issued and outstanding as of June 30, 2016</t>
  </si>
  <si>
    <t>Additional paid-in capital</t>
  </si>
  <si>
    <t>Accumulated other comprehensive loss</t>
  </si>
  <si>
    <t>Retained earnings</t>
  </si>
  <si>
    <t>Total stockholders’ equity</t>
  </si>
  <si>
    <t>Total liabilities and stockholders’ equity</t>
  </si>
  <si>
    <t>Consolidated Balance Sheets (Parentheticals) - USD ($) shares in Millions, $ in Millions</t>
  </si>
  <si>
    <t>Allowance for doubtful accounts and customer credits</t>
  </si>
  <si>
    <t>Common stock, par value</t>
  </si>
  <si>
    <t>Common stock, shares authorized</t>
  </si>
  <si>
    <t>Common stock, shares issued</t>
  </si>
  <si>
    <t>Common stock, shares outstanding</t>
  </si>
  <si>
    <t>Consolidated Statements of Comprehensive Income - USD ($) shares in Millions, $ in Millions</t>
  </si>
  <si>
    <t>3 Months Ended</t>
  </si>
  <si>
    <t>Jun. 30, 2015</t>
  </si>
  <si>
    <t>Net revenue</t>
  </si>
  <si>
    <t>Costs and expenses:</t>
  </si>
  <si>
    <t>Cost of revenue</t>
  </si>
  <si>
    <t>Research and development</t>
  </si>
  <si>
    <t>Sales and marketing</t>
  </si>
  <si>
    <t>General and administrative</t>
  </si>
  <si>
    <t>Depreciation and amortization</t>
  </si>
  <si>
    <t>Total costs and expenses</t>
  </si>
  <si>
    <t>Gain on sale</t>
  </si>
  <si>
    <t>Income from operations</t>
  </si>
  <si>
    <t>Other income (expense):</t>
  </si>
  <si>
    <t>Interest expense</t>
  </si>
  <si>
    <t>Interest and other income (expense)</t>
  </si>
  <si>
    <t>Total other income (expense)</t>
  </si>
  <si>
    <t>Income before income taxes</t>
  </si>
  <si>
    <t>Income taxes</t>
  </si>
  <si>
    <t>Net income</t>
  </si>
  <si>
    <t>Other comprehensive income, net of tax</t>
  </si>
  <si>
    <t>Foreign currency translation adjustments</t>
  </si>
  <si>
    <t>Other comprehensive income (loss)</t>
  </si>
  <si>
    <t>Comprehensive income</t>
  </si>
  <si>
    <t>Net income per share</t>
  </si>
  <si>
    <t>Basic</t>
  </si>
  <si>
    <t>Diluted</t>
  </si>
  <si>
    <t>Weighted average number of shares outstanding</t>
  </si>
  <si>
    <t>Consolidated Statements of Cash Flows - USD ($) $ in Millions</t>
  </si>
  <si>
    <t>Cash Flows From Operating Activities</t>
  </si>
  <si>
    <t>Adjustments to reconcile net income to net cash provided by operating activities:</t>
  </si>
  <si>
    <t>Share-based compensation expense</t>
  </si>
  <si>
    <t>Excess tax benefits from share-based compensation arrangements</t>
  </si>
  <si>
    <t>Other operating activities</t>
  </si>
  <si>
    <t>Changes in operating assets and liabilities:</t>
  </si>
  <si>
    <t>Accounts receivable</t>
  </si>
  <si>
    <t>Prepaid expenses and other current assets</t>
  </si>
  <si>
    <t>Accounts payable, accrued expenses, and other current liabilities</t>
  </si>
  <si>
    <t>Other non-current assets and liabilities</t>
  </si>
  <si>
    <t>Net cash provided by operating activities</t>
  </si>
  <si>
    <t>Cash Flows From Investing Activities</t>
  </si>
  <si>
    <t>Purchases of property and equipment</t>
  </si>
  <si>
    <t>Proceeds from sale</t>
  </si>
  <si>
    <t>Other investing activities</t>
  </si>
  <si>
    <t>Net cash used in investing activities</t>
  </si>
  <si>
    <t>Cash Flows From Financing Activities</t>
  </si>
  <si>
    <t>Repayments of debt</t>
  </si>
  <si>
    <t>Payments for debt issuance costs</t>
  </si>
  <si>
    <t>Principal payments of capital and build-to-suit leases</t>
  </si>
  <si>
    <t>Payments for deferred acquisition obligations</t>
  </si>
  <si>
    <t>Repurchase of common stock</t>
  </si>
  <si>
    <t>Shares of common stock withheld for employee taxes</t>
  </si>
  <si>
    <t>Proceeds from employee stock plan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Supplemental Cash Flow Information</t>
  </si>
  <si>
    <t>Cash payments for interest, net of amount capitalized</t>
  </si>
  <si>
    <t>Cash payments for income taxes, net of refunds</t>
  </si>
  <si>
    <t>Non-cash Investing and Financing Activities</t>
  </si>
  <si>
    <t>Non-cash purchases of property and equipment</t>
  </si>
  <si>
    <t>Additional finance lease obligations for build-to-suit leases and other</t>
  </si>
  <si>
    <t>Acquisition of property and equipment by capital leases</t>
  </si>
  <si>
    <t>Increase in property and equipment in accounts payable and accrued expenses</t>
  </si>
  <si>
    <t>Company Overview, Basis of Presentation, and Summary of Significant Accounting Policies</t>
  </si>
  <si>
    <t>Organization, Consolidation and Presentation of Financial Statements [Abstract]</t>
  </si>
  <si>
    <t>Company Overview, Basis of Presentation, and Summary of Significant Accounting Policies Nature of Operations As used in this report, the terms “Rackspace,” “Rackspace Hosting,” “we,” “our company,” “the company,” “us,” or “our” refer to Rackspace Hosting, Inc. and its subsidiaries. Our operations began in 1998 as a limited partnership, and Rackspace Hosting, Inc. was incorporated in Delaware in March 2000. We are a provider of managed cloud services in the business information technology ("IT") market and serve our customers from our data centers on four continents. We help customers tap the power of cloud computing by delivering world-class service on the world's leading technology platforms. We are experts in IT, so our customers do not have to be. Basis of Consolidation The accompanying consolidated financial statements include the accounts of Rackspace Hosting, Inc. and our wholly-owned subsidiaries, which include, among others, Rackspace US, Inc., our domestic operating entity, and Rackspace Limited, our United Kingdom operating entity. Intercompany transactions and balances have been eliminated in consolidation. Foreign currency translation adjustments arising from differences in exchange rates from period to period are included in the foreign currency translation adjustment account in accumulated other comprehensive income (loss). The income tax expense allocated to foreign currency translation adjustments during the three and six months ended June 30, 2016 was $0.2 million and $0.3 million , respectively. There was no income tax expense allocated during the three or six months ended June 30, 2015 . Unaudited Interim Financial Information The accompanying consolidated financial statements as of June 30, 2016 , and for the three and six months ended June 30, 2015 and 2016 , are unaudited and have been prepared in accordance with accounting principles generally accepted in the United States (“GAAP”) for interim financial information and Rule 10-01 of Regulation S-X. Accordingly, they do not include all financial information and disclosures required by GAAP for complete financial statements, and certain information and footnote disclosures normally included in financial statements prepared in accordance with GAAP have been condensed or omitted. These unaudited interim consolidated financial statements should be read in conjunction with the audited consolidated financial statements and notes thereto as of December 31, 2015 included in our Annual Report on Form 10-K/A filed with the Securities and Exchange Commission on June 13, 2016 (the "Amended 2015 Annual Consolidated Financial Statements"). The unaudited interim consolidated financial statements have been prepared on the same basis as the Amended 2015 Annual Consolidated Financial Statements and, in the opinion of management, reflect all adjustments, which include normal recurring adjustments, necessary for a fair statement of our financial position as of June 30, 2016 , our results of operations for the three and six months ended June 30, 2015 and 2016 , and our cash flows for the six months ended June 30, 2015 and 2016 . The results of operations for the three and six months ended June 30, 2016 are not necessarily indicative of the results of operations to be expected for the year ending December 31, 2016 , or for any other interim period, or for any other future year.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Significant Accounting Policies and Estimates Our Amended 2015 Annual Consolidated Financial Statements include an additional discussion of the significant accounting policies and estimates used in the preparation of our consolidated financial statements. There were no material changes to our significant accounting policies and estimates during the six months ended June 30, 2016 . Revision to Prior Period Financial Statements As described in our Amended 2015 Annual Consolidated Financial Statements, we have retrospectively revised our financial statements for all periods presented to reflect the correction of an immaterial error for under-reported license expense and the related income tax effect. The impact of this revision on the consolidated statements of comprehensive income for the three and six months ended June 30, 2015 and the consolidated statement of cash flows for the six months ended June 30, 2015 is as follows: Three Months Ended June 30, 2015 (In millions, except per share data) As Previously Reported Adjustments As Revised Consolidated Statement of Comprehensive Income: Cost of revenue $ 163.9 $ 1.5 $ 165.4 Income from operations 43.7 (1.5 ) 42.2 Income before income taxes 43.2 (1.5 ) 41.7 Income taxes 14.0 (0.6 ) 13.4 Net income 29.2 (0.9 ) 28.3 Comprehensive income $ 41.6 $ (0.9 ) $ 40.7 Net income per share Basic $ 0.20 $ — $ 0.20 Diluted $ 0.20 $ — $ 0.20 Six Months Ended June 30, 2015 (In millions, except per share data) As Previously Reported Adjustments As Revised Consolidated Statement of Comprehensive Income: Cost of revenue $ 325.2 $ 3.0 $ 328.2 Income from operations 88.1 (3.0 ) 85.1 Income before income taxes 85.2 (3.0 ) 82.2 Income taxes 27.6 (1.2 ) 26.4 Net income 57.6 (1.8 ) 55.8 Comprehensive income $ 58.8 $ (1.8 ) $ 57.0 Net income per share Basic $ 0.41 $ (0.02 ) $ 0.39 Diluted $ 0.40 $ (0.01 ) $ 0.39 Six Months Ended June 30, 2015 (In millions) As Previously Reported Adjustments As Revised Consolidated Statement of Cash Flows: Net income $ 57.6 $ (1.8 ) $ 55.8 Deferred income taxes (29.1 ) (1.2 ) (30.3 ) Other non-current assets and liabilities $ 4.2 $ 3.0 $ 7.2 During the second quarter of 2016, we reached an agreement with the license vendor to settle our liability for the under-reported license expense with a cash payment of $10.5 million . Under the terms of the agreement, the vendor legally released us from any additional claims or obligations with respect to certain software license usage for the prior impacted periods. Upon payment in June 2016, we recorded a $4.7 million benefit to license expense within "Cost of revenue" in the consolidated statement of comprehensive income, reflecting the difference between the cash payment of $10.5 million and the total contractual liability of $15.2 million we had accrued as of March 31, 2016. Recent Accounting Pronouncements Not Yet Adopted In May 2014, the Financial Accounting Standards Board (“FASB”) issued a new standard on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In August 2015, the FASB issued guidance which deferred the effective date by one year. The standard is effective for annual reporting periods beginning after December 15, 2017, including interim periods within that reporting period, with early adoption permitted for annual periods beginning after December 15, 2016. We intend to adopt the standard on January 1, 2018. Upon adoption, the new guidance will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standard recognized at the date of initial application. We are continuing to evaluate our method of adoption and the impact this new accounting standard will have on our consolidated financial statements. In January 2016, the FASB issued a new standard on the recognition and measurement of financial assets and financial liabilities that requires entities to measure most equity investments, except those accounted for under the equity method, at fair value and recognize changes in fair value in net income. The standard will become effective for Rackspace on January 1, 2018 and will be applied using a cumulative-effect adjustment to the balance sheet as of the beginning of the fiscal year of adoption. We are currently evaluating the impact this new accounting standard will have on our consolidated financial statements. In February 2016, the FASB issued a new standard on lease accounting that will require lessees to recognize all leases with a term greater than 12 months on the balance sheet, as a lease liability and right-of-use asset. Lease classification will determine whether a lease is reported as a financing transaction in the income statement and statement of cash flows. Additionally, the new standard substantially changes sale-leaseback accounting and replaces current build-to-suit lease accounting guidance. The standard will become effective for Rackspace on January 1, 2019. We anticipate this standard will have a material impact on our consolidated balance sheets, and we are currently evaluating its impact. In March 2016, the FASB issued guidance that simplifies several aspects of accounting for share-based payment transactions, including the income tax consequences, classification of awards as either equity or liabilities, and classification on the statement of cash flows. This new guidance will become effective for Rackspace on January 1, 2017. We are currently evaluating the impact this guidance will have on our consolidated financial statements. In June 2016, the FASB issued a new standard that requires financial assets measured at amortized cost to be presented at the net amount expected to be collected using an allowance for expected credit losses, to be estimated by management based on historical experience, current conditions, and reasonable and supportable forecasts. The movement from an incurred loss model, required under current GAAP, to an expected loss model will result in the timelier recording of credit losses on financial instruments. This new guidance will become effective for Rackspace on January 1, 2020, with early adoption permitted for annual and interim periods beginning after December 15, 2018, and will be applied through a cumulative-effect adjustment to retained earnings as of the beginning of the fiscal year of adoption. We are currently evaluating the impact this guidance will have on our consolidated financial statements.</t>
  </si>
  <si>
    <t>Net Income Per Share</t>
  </si>
  <si>
    <t>Earnings Per Share [Abstract]</t>
  </si>
  <si>
    <t>Net Income Per Share The following table sets forth the computation of basic and diluted net income per share: Three Months Ended June 30, Six Months Ended June 30, (In millions, except per share data) 2015 2016 2015 2016 Basic net income per share: Net income $ 28.3 $ 35.8 $ 55.8 $ 84.6 Weighted average shares outstanding: Common stock 142.4 126.1 141.9 128.2 Number of shares used in per share computations 142.4 126.1 141.9 128.2 Net income per share $ 0.20 $ 0.28 $ 0.39 $ 0.66 Diluted net income per share: Net income $ 28.3 $ 35.8 $ 55.8 $ 84.6 Weighted average shares outstanding: Common stock 142.4 126.1 141.9 128.2 Stock options, awards and employee share purchase plans 2.1 0.9 2.5 0.8 Number of shares used in per share computations 144.5 127.0 144.4 129.0 Net income per share $ 0.20 $ 0.28 $ 0.39 $ 0.66 We excluded 2.8 million and 5.9 million potential common shares from the computation of dilutive net income per share for the three months ended June 30, 2015 and 2016 , respectively, and 2.6 million and 7.1 million potential shares for the six months ended June 30, 2015 and 2016 , respectively, because the effect would have been anti-dilutive.</t>
  </si>
  <si>
    <t>Property and Equipment, net</t>
  </si>
  <si>
    <t>Property, Plant and Equipment [Abstract]</t>
  </si>
  <si>
    <t>Property and Equipment, net Property and equipment, net, at December 31, 2015 and June 30, 2016 consisted of the following: (In millions) December 31, June 30, Computers and equipment $ 1,787.2 $ 1,827.3 Computer software 370.6 391.9 Furniture and fixtures 63.5 62.8 Buildings and leasehold improvements 355.7 337.5 Land 28.1 27.0 Property and equipment, at cost 2,605.1 2,646.5 Less: Accumulated depreciation and amortization (1,539.7 ) (1,667.0 ) Work in process 82.6 92.1 Property and equipment, net $ 1,148.0 $ 1,071.6 The composition of the work in process balance was as follows: (In millions) December 31, June 30, Office facility build outs $ 11.5 $ 12.0 Data center build outs 49.0 47.0 Capitalized software 22.1 33.1 Work in process $ 82.6 $ 92.1</t>
  </si>
  <si>
    <t>Goodwill and Intangible Assets Disclosure [Abstract]</t>
  </si>
  <si>
    <t>Goodwill As described in Note 12 , " Segment Information ," beginning in the first quarter of 2016, we changed our presentation of segment information to reflect changes in the way our business is managed. This resulted in a change to our operating segments and reporting units. We allocated goodwill to our new reporting units using a relative fair value approach. During the first quarter of 2016, we reduced goodwill by $0.7 million in connection with the sale of certain assets of a non-strategic product line as described in Note 11 , " Gain on Sale ." There were no additional changes to goodwill during 2016. As of June 30, 2016 , the goodwill balance by operating segment was as follows: (In millions) June 30, Americas $ 58.1 International 22.3 Total goodwill $ 80.4</t>
  </si>
  <si>
    <t>Cost-Method Investments</t>
  </si>
  <si>
    <t>Investments, All Other Investments [Abstract]</t>
  </si>
  <si>
    <t>Cost-Method Investments We have several direct investments accounted for under the cost method. The aggregate carrying amount of these investments, which are recorded as "Other non-current assets" in the consolidated balance sheets, was $11.6 million and $22.8 million as of December 31, 2015 and June 30, 2016 , respectively. We hav e determined that it is not practicable to estimate the fair value of these investments. If we identify events or changes in circumstances that may have a significant adverse effect on the fair value of these investments, we will then estimate their fair values and determine if any decline in the fair value of the investments below carrying value is other-than-temporary . No events or circumstances indicating a potential impairment were identified as of June 30, 2016 .</t>
  </si>
  <si>
    <t>Debt Disclosure [Abstract]</t>
  </si>
  <si>
    <t>Debt Debt consisted of: December 31, 2015 (In millions) Revolving Credit Facility Senior Notes due 2024 Total Principal balance $ — $ 500.0 $ 500.0 Unamortized debt issuance costs — (7.6 ) (7.6 ) Total debt — 492.4 492.4 Less: current portion of debt — — — Debt, excluding current portion $ — $ 492.4 $ 492.4 June 30, 2016 (In millions) Revolving Credit Facility Senior Notes due 2024 Total Principal balance $ — $ 500.0 $ 500.0 Unamortized debt issuance costs — (7.2 ) (7.2 ) Total debt — 492.8 492.8 Less: current portion of debt — — — Debt, excluding current portion $ — $ 492.8 $ 492.8 Revolving Credit Facility We are party to a $200 million unsecured revolving credit facility (the "Revolving Credit Facility"). As of June 30, 2016 , we had no outstanding borrowings under the Revolving Credit Facility and $0.4 million of undrawn letters of credit. As of the same date, we were in compliance with all of the covenants under this facility . Senior Notes due 2024 As of June 30, 2016 , the outstanding principal amount of the Senior Notes due 2024 (the "Senior Notes") was $500 million . The Senior Notes will mature on January 15, 2024 and bear interest at a rate of 6.5% per year, payable semi-annually on January 15 and July 15 of each year. The first interest payment was made on July 15, 2016 . As of June 30, 2016 , we were in compliance with all covenants under the Senior Notes indenture . The fair value of the Senior Notes as of June 30, 2016 was $493.8 million , based on quoted market prices for identical assets that are traded in over-the-counter secondary markets that are not considered active. The fair value of the Senior Notes is classified as Level 2 in the fair value hierarchy.</t>
  </si>
  <si>
    <t>Contingencies</t>
  </si>
  <si>
    <t>Commitments and Contingencies Disclosure [Abstract]</t>
  </si>
  <si>
    <t>Contingencies 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 We are a party to various claims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have disputed the allegations in these proceedings and intend to vigorously defend ourselves in all such matters. We cannot predict the impact, if any, that any of the matters described above may have on our business, results of operations, financial position, or cash flows. Because of the inherent uncertainties of such matters, including the early stage and lack of specific damage claims in many of them, we cannot estimate the range of possible losses from them.</t>
  </si>
  <si>
    <t>Share-Based Compensation</t>
  </si>
  <si>
    <t>Disclosure of Compensation Related Costs, Share-based Payments [Abstract]</t>
  </si>
  <si>
    <t>Share-Based Compensation Share-based compensation expense was recognized as follows: Three Months Ended June 30, Six Months Ended June 30, (In millions) 2015 2016 2015 2016 Cost of revenue $ 4.1 $ 4.4 $ 8.1 $ 8.5 Research and development 5.7 2.4 8.9 4.6 Sales and marketing 2.8 2.8 5.5 5.4 General and administrative 7.8 8.8 17.9 17.7 Pre-tax share-based compensation 20.4 18.4 40.4 36.2 Less: Income tax benefit (6.6 ) (6.2 ) (13.1 ) (11.9 ) Total share-based compensation expense, net of tax $ 13.8 $ 12.2 $ 27.3 $ 24.3 As of June 30, 2016 , there was $202.9 million of unrecognized compensation cost, which will be recognized using the straight-line method over a weighted average period of 2.8 years .</t>
  </si>
  <si>
    <t>Taxes</t>
  </si>
  <si>
    <t>Income Tax Disclosure [Abstract]</t>
  </si>
  <si>
    <t>Taxes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expect a taxable profit in the U.S. and U.K. for the full year 2016 before consideration of excess tax benefits, and therefore we anticipate utilizing benefits of tax deductions related to share-based compensation in 2016 . As a result, we have recognized an excess tax benefit in the U.S. and U.K. during the six months ended June 30, 2016 . On July 27, 2015, in Altera Corp. v. Commissioner, the U.S. Tax Court issued an opinion related to the treatment of share-based compensation expense in an intercompany cost-sharing arrangement. At this time, the U.S. Department of the Treasury has not withdrawn the requirement to include share-based compensation from its regulations, and the Internal Revenue Service filed a notice of appeal to the Ninth Circuit of Appeals on February 19, 2016. Until a final decision has been reached, we will continue to monitor developments related to the regulation and the possible impact, if any, of those developments on the consolidated financial statements.</t>
  </si>
  <si>
    <t>Share Repurchase Program</t>
  </si>
  <si>
    <t>Stockholders' Equity Note [Abstract]</t>
  </si>
  <si>
    <t>Share Repurchase Program Our board of directors has authorized a share repurchase program under which shares may be repurchased from time to time through both open market and privately negotiated transactions. During the six months ended June 30, 2016 , we repurchased $133.2 million , or 6.0 million shares, of our common stock on the open market under this program; these shares were subsequently retired. As of June 30, 2016 , $500 million of the amount authorized by the board under the current program remained available for additional purchases.</t>
  </si>
  <si>
    <t>Gain on Sale</t>
  </si>
  <si>
    <t>Discontinued Operations and Disposal Groups [Abstract]</t>
  </si>
  <si>
    <t>Gain on Sale On January 5, 2016, we completed the sale of certain assets of a non-strategic product line, consisting primarily of intellectual property with an immaterial remaining net book value, for total consideration of $27.0 million . We recorded a pre-tax gain of $24.5 million on the sale of these assets, reported within “Gain on sale” in the consolidated statement of comprehensive income for the six months ended June 30, 2016 .</t>
  </si>
  <si>
    <t>Segment Information</t>
  </si>
  <si>
    <t>Segment Reporting [Abstract]</t>
  </si>
  <si>
    <t>Segment Information Rackspace operates solely as a provider of managed cloud services in the business information technology market. Beginning in the first quarter of 2016, we have revised our reportable segments to present Americas and International. These reportable segments are the result of changes in our organization effective January 1, 2016 and represent the way we report both Net revenue and Income before income taxes, which are the primary financial metrics our chief operating decision maker ("CODM") uses to manage our business, including the allocation of resources and performance assessment. In addition, these metrics are inputs for measuring achievement in our non-equity incentive compensation plan and certain performance-vesting equity awards. Revenue is attributed to each geographic segment based on the location of the Rackspace support team serving the customer. There are no internal revenue transactions between our segments. The Americas segment includes revenue from customers who are supported by Rackspace support teams located primarily in the U.S. and, to a lesser extent, in Latin America. The International segment includes revenue from customers who are supported by Rackspace support teams located in countries outside the U.S. and Latin America. Direct costs, including employee-related costs of our customer support teams and data center employees, costs to lease and operate our data centers, and selling and marketing expenses are recorded by each segment. Certain expenses related to functions centrally managed by the Americas segment, such as research and development expenses, amortization of internally developed software, and many of our general and administrative expenses, are recorded by the Americas segment and are not allocated. In addition, the gain on the sale of certain assets of a non-strategic product line, as described in Note 11 , " Gain on Sale ," has been reflected in the Americas segment in the six months ended June 30, 2016. Segment information for total assets and capital expenditures is not presented as this information is not used by our CODM in measuring segment performance or allocating resources between segments. Information related to our segments is as follows: Three Months Ended June 30, Six Months Ended June 30, (In millions) 2015 2016 2015 2016 Net revenue: Americas $ 357.1 $ 386.1 $ 706.3 $ 769.7 International 132.3 137.5 263.3 272.0 Total net revenue $ 489.4 $ 523.6 $ 969.6 $ 1,041.7 Income before income taxes: Americas $ 9.7 $ 22.6 $ 14.8 $ 63.5 International 32.0 31.8 67.4 62.7 Total income before income taxes $ 41.7 $ 54.4 $ 82.2 $ 126.2 Depreciation and amortization: Americas $ 75.5 $ 80.3 $ 152.4 $ 159.5 International 22.2 24.3 42.2 49.1 Total depreciation and amortization $ 97.7 $ 104.6 $ 194.6 $ 208.6</t>
  </si>
  <si>
    <t>Subsequent Event</t>
  </si>
  <si>
    <t>Subsequent Events [Abstract]</t>
  </si>
  <si>
    <t>Subsequent Event On July 5, 2016, we entered into a definitive agreement to sell the assets, consisting primarily of intellectual property with an immaterial remaining net book value, of a non-strategic product line. We expect to enter into a transition services agreement with the buyer in connection with this sale. The sale is expected to close during the third quarter of 2016, subject to certain closing conditions. If this sale closes, we expect to recognize a pre-tax gain on the disposal of these assets in our consolidated statement of comprehensive income in the third quarter of 2016.</t>
  </si>
  <si>
    <t>Summary of Significant Accounting Policies (Policies)</t>
  </si>
  <si>
    <t>Accounting Policies [Abstract]</t>
  </si>
  <si>
    <t>Basis of Consolidation</t>
  </si>
  <si>
    <t>The accompanying consolidated financial statements include the accounts of Rackspace Hosting, Inc. and our wholly-owned subsidiaries, which include, among others, Rackspace US, Inc., our domestic operating entity, and Rackspace Limited, our United Kingdom operating entity. Intercompany transactions and balances have been eliminated in consolidation.</t>
  </si>
  <si>
    <t>Foreign Currency Translation</t>
  </si>
  <si>
    <t>Foreign currency translation adjustments arising from differences in exchange rates from period to period are included in the foreign currency translation adjustment account in accumulated other comprehensive income (loss).</t>
  </si>
  <si>
    <t>Basis of Accounting</t>
  </si>
  <si>
    <t>The accompanying consolidated financial statements as of June 30, 2016 , and for the three and six months ended June 30, 2015 and 2016 , are unaudited and have been prepared in accordance with accounting principles generally accepted in the United States (“GAAP”) for interim financial information and Rule 10-01 of Regulation S-X.</t>
  </si>
  <si>
    <t>Use of Estimates</t>
  </si>
  <si>
    <t>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si>
  <si>
    <t>Recent Accounting Pronouncements Not Yet Adopted</t>
  </si>
  <si>
    <t>In May 2014, the Financial Accounting Standards Board (“FASB”) issued a new standard on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In August 2015, the FASB issued guidance which deferred the effective date by one year. The standard is effective for annual reporting periods beginning after December 15, 2017, including interim periods within that reporting period, with early adoption permitted for annual periods beginning after December 15, 2016. We intend to adopt the standard on January 1, 2018. Upon adoption, the new guidance will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standard recognized at the date of initial application. We are continuing to evaluate our method of adoption and the impact this new accounting standard will have on our consolidated financial statements. In January 2016, the FASB issued a new standard on the recognition and measurement of financial assets and financial liabilities that requires entities to measure most equity investments, except those accounted for under the equity method, at fair value and recognize changes in fair value in net income. The standard will become effective for Rackspace on January 1, 2018 and will be applied using a cumulative-effect adjustment to the balance sheet as of the beginning of the fiscal year of adoption. We are currently evaluating the impact this new accounting standard will have on our consolidated financial statements. In February 2016, the FASB issued a new standard on lease accounting that will require lessees to recognize all leases with a term greater than 12 months on the balance sheet, as a lease liability and right-of-use asset. Lease classification will determine whether a lease is reported as a financing transaction in the income statement and statement of cash flows. Additionally, the new standard substantially changes sale-leaseback accounting and replaces current build-to-suit lease accounting guidance. The standard will become effective for Rackspace on January 1, 2019. We anticipate this standard will have a material impact on our consolidated balance sheets, and we are currently evaluating its impact. In March 2016, the FASB issued guidance that simplifies several aspects of accounting for share-based payment transactions, including the income tax consequences, classification of awards as either equity or liabilities, and classification on the statement of cash flows. This new guidance will become effective for Rackspace on January 1, 2017. We are currently evaluating the impact this guidance will have on our consolidated financial statements. In June 2016, the FASB issued a new standard that requires financial assets measured at amortized cost to be presented at the net amount expected to be collected using an allowance for expected credit losses, to be estimated by management based on historical experience, current conditions, and reasonable and supportable forecasts. The movement from an incurred loss model, required under current GAAP, to an expected loss model will result in the timelier recording of credit losses on financial instruments. This new guidance will become effective for Rackspace on January 1, 2020, with early adoption permitted for annual and interim periods beginning after December 15, 2018, and will be applied through a cumulative-effect adjustment to retained earnings as of the beginning of the fiscal year of adoption. We are currently evaluating the impact this guidance will have on our consolidated financial statements.</t>
  </si>
  <si>
    <t>We hav e determined that it is not practicable to estimate the fair value of these investments. If we identify events or changes in circumstances that may have a significant adverse effect on the fair value of these investments, we will then estimate their fair values and determine if any decline in the fair value of the investments below carrying value is other-than-temporary .</t>
  </si>
  <si>
    <t>We record accruals for loss contingencies when losses are considered probable and can be reasonably estimated.</t>
  </si>
  <si>
    <t xml:space="preserve">Beginning in the first quarter of 2016, we have revised our reportable segments to present Americas and International. These reportable segments are the result of changes in our organization effective January 1, 2016 and represent the way we report both Net revenue and Income before income taxes, which are the primary financial metrics our chief operating decision maker ("CODM") uses to manage our business, including the allocation of resources and performance assessment. In addition, these metrics are inputs for measuring achievement in our non-equity incentive compensation plan and certain performance-vesting equity awards. Revenue is attributed to each geographic segment based on the location of the Rackspace support team serving the customer. There are no internal revenue transactions between our segments. The Americas segment includes revenue from customers who are supported by Rackspace support teams located primarily in the U.S. and, to a lesser extent, in Latin America. The International segment includes revenue from customers who are supported by Rackspace support teams located in countries outside the U.S. and Latin America. Direct costs, including employee-related costs of our customer support teams and data center employees, costs to lease and operate our data centers, and selling and marketing expenses are recorded by each segment. Certain expenses related to functions centrally managed by the Americas segment, such as research and development expenses, amortization of internally developed software, and many of our general and administrative expenses, are recorded by the Americas segment and are not allocated. </t>
  </si>
  <si>
    <t>Company Overview, Basis of Presentation, and Summary of Significant Accounting Policies (Tables)</t>
  </si>
  <si>
    <t>Impact of prior period adjustments to financial statements</t>
  </si>
  <si>
    <t>As described in our Amended 2015 Annual Consolidated Financial Statements, we have retrospectively revised our financial statements for all periods presented to reflect the correction of an immaterial error for under-reported license expense and the related income tax effect. The impact of this revision on the consolidated statements of comprehensive income for the three and six months ended June 30, 2015 and the consolidated statement of cash flows for the six months ended June 30, 2015 is as follows: Three Months Ended June 30, 2015 (In millions, except per share data) As Previously Reported Adjustments As Revised Consolidated Statement of Comprehensive Income: Cost of revenue $ 163.9 $ 1.5 $ 165.4 Income from operations 43.7 (1.5 ) 42.2 Income before income taxes 43.2 (1.5 ) 41.7 Income taxes 14.0 (0.6 ) 13.4 Net income 29.2 (0.9 ) 28.3 Comprehensive income $ 41.6 $ (0.9 ) $ 40.7 Net income per share Basic $ 0.20 $ — $ 0.20 Diluted $ 0.20 $ — $ 0.20 Six Months Ended June 30, 2015 (In millions, except per share data) As Previously Reported Adjustments As Revised Consolidated Statement of Comprehensive Income: Cost of revenue $ 325.2 $ 3.0 $ 328.2 Income from operations 88.1 (3.0 ) 85.1 Income before income taxes 85.2 (3.0 ) 82.2 Income taxes 27.6 (1.2 ) 26.4 Net income 57.6 (1.8 ) 55.8 Comprehensive income $ 58.8 $ (1.8 ) $ 57.0 Net income per share Basic $ 0.41 $ (0.02 ) $ 0.39 Diluted $ 0.40 $ (0.01 ) $ 0.39 Six Months Ended June 30, 2015 (In millions) As Previously Reported Adjustments As Revised Consolidated Statement of Cash Flows: Net income $ 57.6 $ (1.8 ) $ 55.8 Deferred income taxes (29.1 ) (1.2 ) (30.3 ) Other non-current assets and liabilities $ 4.2 $ 3.0 $ 7.2</t>
  </si>
  <si>
    <t>Net Income Per Share (Tables)</t>
  </si>
  <si>
    <t>Computation of Basic and Diluted Net Income Per Share</t>
  </si>
  <si>
    <t>The following table sets forth the computation of basic and diluted net income per share: Three Months Ended June 30, Six Months Ended June 30, (In millions, except per share data) 2015 2016 2015 2016 Basic net income per share: Net income $ 28.3 $ 35.8 $ 55.8 $ 84.6 Weighted average shares outstanding: Common stock 142.4 126.1 141.9 128.2 Number of shares used in per share computations 142.4 126.1 141.9 128.2 Net income per share $ 0.20 $ 0.28 $ 0.39 $ 0.66 Diluted net income per share: Net income $ 28.3 $ 35.8 $ 55.8 $ 84.6 Weighted average shares outstanding: Common stock 142.4 126.1 141.9 128.2 Stock options, awards and employee share purchase plans 2.1 0.9 2.5 0.8 Number of shares used in per share computations 144.5 127.0 144.4 129.0 Net income per share $ 0.20 $ 0.28 $ 0.39 $ 0.66</t>
  </si>
  <si>
    <t>Property and Equipment, net (Tables)</t>
  </si>
  <si>
    <t>Property and equipment, net, at December 31, 2015 and June 30, 2016 consisted of the following: (In millions) December 31, June 30, Computers and equipment $ 1,787.2 $ 1,827.3 Computer software 370.6 391.9 Furniture and fixtures 63.5 62.8 Buildings and leasehold improvements 355.7 337.5 Land 28.1 27.0 Property and equipment, at cost 2,605.1 2,646.5 Less: Accumulated depreciation and amortization (1,539.7 ) (1,667.0 ) Work in process 82.6 92.1 Property and equipment, net $ 1,148.0 $ 1,071.6</t>
  </si>
  <si>
    <t>Work in process</t>
  </si>
  <si>
    <t>The composition of the work in process balance was as follows: (In millions) December 31, June 30, Office facility build outs $ 11.5 $ 12.0 Data center build outs 49.0 47.0 Capitalized software 22.1 33.1 Work in process $ 82.6 $ 92.1</t>
  </si>
  <si>
    <t>Goodwill (Tables)</t>
  </si>
  <si>
    <t>Goodwill by operating segment</t>
  </si>
  <si>
    <t>As of June 30, 2016 , the goodwill balance by operating segment was as follows: (In millions) June 30, Americas $ 58.1 International 22.3 Total goodwill $ 80.4</t>
  </si>
  <si>
    <t>Debt (Tables)</t>
  </si>
  <si>
    <t>Debt consisted of: December 31, 2015 (In millions) Revolving Credit Facility Senior Notes due 2024 Total Principal balance $ — $ 500.0 $ 500.0 Unamortized debt issuance costs — (7.6 ) (7.6 ) Total debt — 492.4 492.4 Less: current portion of debt — — — Debt, excluding current portion $ — $ 492.4 $ 492.4 June 30, 2016 (In millions) Revolving Credit Facility Senior Notes due 2024 Total Principal balance $ — $ 500.0 $ 500.0 Unamortized debt issuance costs — (7.2 ) (7.2 ) Total debt — 492.8 492.8 Less: current portion of debt — — — Debt, excluding current portion $ — $ 492.8 $ 492.8</t>
  </si>
  <si>
    <t>Share-Based Compensation (Tables)</t>
  </si>
  <si>
    <t>Allocation of share-based compensation expense to income statement line items</t>
  </si>
  <si>
    <t>Share-based compensation expense was recognized as follows: Three Months Ended June 30, Six Months Ended June 30, (In millions) 2015 2016 2015 2016 Cost of revenue $ 4.1 $ 4.4 $ 8.1 $ 8.5 Research and development 5.7 2.4 8.9 4.6 Sales and marketing 2.8 2.8 5.5 5.4 General and administrative 7.8 8.8 17.9 17.7 Pre-tax share-based compensation 20.4 18.4 40.4 36.2 Less: Income tax benefit (6.6 ) (6.2 ) (13.1 ) (11.9 ) Total share-based compensation expense, net of tax $ 13.8 $ 12.2 $ 27.3 $ 24.3</t>
  </si>
  <si>
    <t>Segment Information (Tables)</t>
  </si>
  <si>
    <t>Information related to our segments is as follows: Three Months Ended June 30, Six Months Ended June 30, (In millions) 2015 2016 2015 2016 Net revenue: Americas $ 357.1 $ 386.1 $ 706.3 $ 769.7 International 132.3 137.5 263.3 272.0 Total net revenue $ 489.4 $ 523.6 $ 969.6 $ 1,041.7 Income before income taxes: Americas $ 9.7 $ 22.6 $ 14.8 $ 63.5 International 32.0 31.8 67.4 62.7 Total income before income taxes $ 41.7 $ 54.4 $ 82.2 $ 126.2 Depreciation and amortization: Americas $ 75.5 $ 80.3 $ 152.4 $ 159.5 International 22.2 24.3 42.2 49.1 Total depreciation and amortization $ 97.7 $ 104.6 $ 194.6 $ 208.6</t>
  </si>
  <si>
    <t>Company Overview, Basis of Presentation, and Summary of Significant Accounting Policies (Details 1)</t>
  </si>
  <si>
    <t>Jun. 30, 2016USD ($)continent</t>
  </si>
  <si>
    <t>Jun. 30, 2015USD ($)</t>
  </si>
  <si>
    <t>Number of continents on which we have data centers | continent</t>
  </si>
  <si>
    <t>Income tax expense allocated to foreign currency translation adjustments | $</t>
  </si>
  <si>
    <t>Company Overview, Basis of Presentation, and Summary of Significant Accounting Policies (Details 2) - USD ($) $ / shares in Units, $ in Millions</t>
  </si>
  <si>
    <t>Consolidated Statement of Comprehensive Income:</t>
  </si>
  <si>
    <t>Consolidated Statement of Cash Flows:</t>
  </si>
  <si>
    <t>As Previously Reported</t>
  </si>
  <si>
    <t>Adjustments</t>
  </si>
  <si>
    <t>Company Overview, Basis of Presentation, and Summary of Significant Accounting Policies (Details 3) - Settlement of Liability for Under Reported License Expense - USD ($) $ in Millions</t>
  </si>
  <si>
    <t>Mar. 31, 2016</t>
  </si>
  <si>
    <t>Settlement of Liability for Under Reported License Expense</t>
  </si>
  <si>
    <t>Settlement payment</t>
  </si>
  <si>
    <t>License expense (benefit)</t>
  </si>
  <si>
    <t>Contractual liability</t>
  </si>
  <si>
    <t>Net Income Per Share (Details) - USD ($) $ / shares in Units, shares in Millions, $ in Millions</t>
  </si>
  <si>
    <t>Basic net income per share:</t>
  </si>
  <si>
    <t>Weighted average shares outstanding:</t>
  </si>
  <si>
    <t>Common stock</t>
  </si>
  <si>
    <t>Number of shares used in per share computations</t>
  </si>
  <si>
    <t>Net income per share - basic</t>
  </si>
  <si>
    <t>Diluted net income per share:</t>
  </si>
  <si>
    <t>Stock options, awards and employee share purchase plans</t>
  </si>
  <si>
    <t>Net income per share - diluted</t>
  </si>
  <si>
    <t>Number of potential common shares excluded from the computation of dilutive net income per share because the effect would have been anti-dilutive</t>
  </si>
  <si>
    <t>Property and Equipment, net (Details) - USD ($) $ in Millions</t>
  </si>
  <si>
    <t>Property and equipment</t>
  </si>
  <si>
    <t>Property and equipment, at cost</t>
  </si>
  <si>
    <t>Less: Accumulated depreciation and amortization</t>
  </si>
  <si>
    <t>Computers and equipment</t>
  </si>
  <si>
    <t>Computer software</t>
  </si>
  <si>
    <t>Furniture and fixtures</t>
  </si>
  <si>
    <t>Buildings and leasehold improvements</t>
  </si>
  <si>
    <t>Land</t>
  </si>
  <si>
    <t>Office facility build outs</t>
  </si>
  <si>
    <t>Data center build outs</t>
  </si>
  <si>
    <t>Capitalized software</t>
  </si>
  <si>
    <t>Goodwill (Details) - USD ($)</t>
  </si>
  <si>
    <t>Reduction in goodwill in connection with sale of certain assets of a non-strategic product line</t>
  </si>
  <si>
    <t>Americas</t>
  </si>
  <si>
    <t>International</t>
  </si>
  <si>
    <t>Cost-Method Investments (Details) - USD ($) $ in Millions</t>
  </si>
  <si>
    <t>Aggregate carrying amount of cost-method investments, not evaluated for impairment</t>
  </si>
  <si>
    <t>Debt (Details) - USD ($)</t>
  </si>
  <si>
    <t>Principal balance</t>
  </si>
  <si>
    <t>Unamortized debt issuance costs</t>
  </si>
  <si>
    <t>Total debt</t>
  </si>
  <si>
    <t>Less: current portion of debt</t>
  </si>
  <si>
    <t>Debt, excluding current portion</t>
  </si>
  <si>
    <t>Revolving Credit Facility</t>
  </si>
  <si>
    <t>Borrowing capacity of revolving credit facility</t>
  </si>
  <si>
    <t>Undrawn letters of credit</t>
  </si>
  <si>
    <t>Covenant compliance</t>
  </si>
  <si>
    <t>in compliance with all of the covenants under this facility</t>
  </si>
  <si>
    <t>Senior Notes due 2024</t>
  </si>
  <si>
    <t>Maturity date</t>
  </si>
  <si>
    <t>Jan. 15,
		2024</t>
  </si>
  <si>
    <t>Stated Interest Rate</t>
  </si>
  <si>
    <t>6.50%</t>
  </si>
  <si>
    <t>Date of first required payment</t>
  </si>
  <si>
    <t>Jul. 15,
		2016</t>
  </si>
  <si>
    <t>in compliance with all covenants under the Senior Notes indenture</t>
  </si>
  <si>
    <t>Senior Notes due 2024 | Level 2 in the fair value hierarchy</t>
  </si>
  <si>
    <t>Fair value</t>
  </si>
  <si>
    <t>Share-Based Compensation (Details) - USD ($) $ in Millions</t>
  </si>
  <si>
    <t>Pre-tax share-based compensation</t>
  </si>
  <si>
    <t>Less: Income tax benefit</t>
  </si>
  <si>
    <t>Total share-based compensation expense, net of tax</t>
  </si>
  <si>
    <t>Share-Based Compensation Expense, Aggregate Disclosures</t>
  </si>
  <si>
    <t>Unrecognized compensation cost</t>
  </si>
  <si>
    <t>Weighted-average period over which the unrecognized compensation cost will be recognized using the straight-line method</t>
  </si>
  <si>
    <t>2 years 9 months 18 days</t>
  </si>
  <si>
    <t>Share Repurchase Program (Details) - Common Stock shares in Millions, $ in Millions</t>
  </si>
  <si>
    <t>Jun. 30, 2016USD ($)shares</t>
  </si>
  <si>
    <t>Value of shares repurchased and subsequently retired during period</t>
  </si>
  <si>
    <t>Number of shares repurchased and subsequently retired during period | shares</t>
  </si>
  <si>
    <t>Amount authorized by the board that remains available for additional purchases under the share repurchase program</t>
  </si>
  <si>
    <t>Gain on Sale (Details) - USD ($) $ in Millions</t>
  </si>
  <si>
    <t>Jan. 05, 2016</t>
  </si>
  <si>
    <t>Pre-tax gain recorded on the sale of certain assets of a non-strategic product line</t>
  </si>
  <si>
    <t>Disposal Group, Disposed of by Sale, Not Discontinued Operations</t>
  </si>
  <si>
    <t>Total consideration received for sale of certain assets of a non-strategic product line</t>
  </si>
  <si>
    <t>Disposal Group, Disposed of by Sale, Not Discontinued Operations | Gain on sale</t>
  </si>
  <si>
    <t>Segment Information (Details) - USD ($) $ in Millions</t>
  </si>
  <si>
    <t>Net revenue:</t>
  </si>
  <si>
    <t>Income before income taxes:</t>
  </si>
  <si>
    <t>Depreciation and amortization:</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769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5805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3</v>
      </c>
      <c t="s" s="2" r="B1">
        <v>1</v>
      </c>
    </row>
    <row spans="1:2" r="2">
      <c t="s" s="2" r="B2">
        <v>2</v>
      </c>
    </row>
    <row spans="1:2" r="3">
      <c t="s" s="3" r="A3">
        <v>144</v>
      </c>
    </row>
    <row spans="1:2" r="4">
      <c t="s" s="4" r="A4">
        <v>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41</v>
      </c>
      <c t="s" s="4" r="B9">
        <v>179</v>
      </c>
    </row>
    <row spans="1:2" r="10">
      <c t="s" s="4" r="A10">
        <v>146</v>
      </c>
      <c t="s" s="4" r="B10">
        <v>180</v>
      </c>
    </row>
    <row spans="1:2" r="11">
      <c t="s" s="4" r="A11">
        <v>161</v>
      </c>
      <c t="s" s="4" r="B11">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44.3</v>
      </c>
      <c t="n" s="7" r="C3">
        <v>484.7</v>
      </c>
    </row>
    <row spans="1:3" r="4">
      <c t="s" s="4" r="A4">
        <v>26</v>
      </c>
      <c t="n" s="8" r="B4">
        <v>168.6</v>
      </c>
      <c t="n" s="8" r="C4">
        <v>174.4</v>
      </c>
    </row>
    <row spans="1:3" r="5">
      <c t="s" s="4" r="A5">
        <v>27</v>
      </c>
      <c t="n" s="8" r="B5">
        <v>45.1</v>
      </c>
      <c t="n" s="8" r="C5">
        <v>46.6</v>
      </c>
    </row>
    <row spans="1:3" r="6">
      <c t="s" s="4" r="A6">
        <v>28</v>
      </c>
      <c t="n" s="8" r="B6">
        <v>14.6</v>
      </c>
      <c t="n" s="8" r="C6">
        <v>12.7</v>
      </c>
    </row>
    <row spans="1:3" r="7">
      <c t="s" s="4" r="A7">
        <v>29</v>
      </c>
      <c t="n" s="8" r="B7">
        <v>772.6</v>
      </c>
      <c t="n" s="8" r="C7">
        <v>718.4</v>
      </c>
    </row>
    <row spans="1:3" r="8">
      <c t="s" s="4" r="A8">
        <v>30</v>
      </c>
      <c t="n" s="8" r="B8">
        <v>1071.6</v>
      </c>
      <c t="n" s="6" r="C8">
        <v>1148</v>
      </c>
    </row>
    <row spans="1:3" r="9">
      <c t="s" s="4" r="A9">
        <v>31</v>
      </c>
      <c t="n" s="8" r="B9">
        <v>80.40000000000001</v>
      </c>
      <c t="n" s="8" r="C9">
        <v>81.09999999999999</v>
      </c>
    </row>
    <row spans="1:3" r="10">
      <c t="s" s="4" r="A10">
        <v>32</v>
      </c>
      <c t="n" s="8" r="B10">
        <v>4.8</v>
      </c>
      <c t="n" s="8" r="C10">
        <v>9.1</v>
      </c>
    </row>
    <row spans="1:3" r="11">
      <c t="s" s="4" r="A11">
        <v>33</v>
      </c>
      <c t="n" s="8" r="B11">
        <v>67.40000000000001</v>
      </c>
      <c t="n" s="8" r="C11">
        <v>57.6</v>
      </c>
    </row>
    <row spans="1:3" r="12">
      <c t="s" s="4" r="A12">
        <v>34</v>
      </c>
      <c t="n" s="8" r="B12">
        <v>1996.8</v>
      </c>
      <c t="n" s="8" r="C12">
        <v>2014.2</v>
      </c>
    </row>
    <row spans="1:3" r="13">
      <c t="s" s="3" r="A13">
        <v>35</v>
      </c>
    </row>
    <row spans="1:3" r="14">
      <c t="s" s="4" r="A14">
        <v>36</v>
      </c>
      <c t="n" s="8" r="B14">
        <v>155.6</v>
      </c>
      <c t="n" s="8" r="C14">
        <v>136.3</v>
      </c>
    </row>
    <row spans="1:3" r="15">
      <c t="s" s="4" r="A15">
        <v>37</v>
      </c>
      <c t="n" s="8" r="B15">
        <v>54.7</v>
      </c>
      <c t="n" s="8" r="C15">
        <v>57.3</v>
      </c>
    </row>
    <row spans="1:3" r="16">
      <c t="s" s="4" r="A16">
        <v>38</v>
      </c>
      <c t="n" s="8" r="B16">
        <v>8.800000000000001</v>
      </c>
      <c t="n" s="6" r="C16">
        <v>12</v>
      </c>
    </row>
    <row spans="1:3" r="17">
      <c t="s" s="4" r="A17">
        <v>39</v>
      </c>
      <c t="n" s="8" r="B17">
        <v>28.6</v>
      </c>
      <c t="n" s="8" r="C17">
        <v>29.6</v>
      </c>
    </row>
    <row spans="1:3" r="18">
      <c t="s" s="4" r="A18">
        <v>40</v>
      </c>
      <c t="n" s="8" r="B18">
        <v>0.5</v>
      </c>
      <c t="n" s="8" r="C18">
        <v>1.7</v>
      </c>
    </row>
    <row spans="1:3" r="19">
      <c t="s" s="4" r="A19">
        <v>41</v>
      </c>
      <c t="n" s="8" r="B19">
        <v>248.2</v>
      </c>
      <c t="n" s="8" r="C19">
        <v>236.9</v>
      </c>
    </row>
    <row spans="1:3" r="20">
      <c t="s" s="3" r="A20">
        <v>42</v>
      </c>
    </row>
    <row spans="1:3" r="21">
      <c t="s" s="4" r="A21">
        <v>43</v>
      </c>
      <c t="n" s="8" r="B21">
        <v>492.8</v>
      </c>
      <c t="n" s="8" r="C21">
        <v>492.4</v>
      </c>
    </row>
    <row spans="1:3" r="22">
      <c t="s" s="4" r="A22">
        <v>44</v>
      </c>
      <c t="n" s="6" r="B22">
        <v>153</v>
      </c>
      <c t="n" s="8" r="C22">
        <v>164.3</v>
      </c>
    </row>
    <row spans="1:3" r="23">
      <c t="s" s="4" r="A23">
        <v>45</v>
      </c>
      <c t="n" s="8" r="B23">
        <v>60.9</v>
      </c>
      <c t="n" s="8" r="C23">
        <v>54.8</v>
      </c>
    </row>
    <row spans="1:3" r="24">
      <c t="s" s="4" r="A24">
        <v>46</v>
      </c>
      <c t="n" s="8" r="B24">
        <v>49.3</v>
      </c>
      <c t="n" s="8" r="C24">
        <v>49.5</v>
      </c>
    </row>
    <row spans="1:3" r="25">
      <c t="s" s="4" r="A25">
        <v>39</v>
      </c>
      <c t="n" s="8" r="B25">
        <v>1.6</v>
      </c>
      <c t="n" s="8" r="C25">
        <v>1.6</v>
      </c>
    </row>
    <row spans="1:3" r="26">
      <c t="s" s="4" r="A26">
        <v>40</v>
      </c>
      <c t="n" s="8" r="B26">
        <v>0.3</v>
      </c>
      <c t="n" s="8" r="C26">
        <v>0.2</v>
      </c>
    </row>
    <row spans="1:3" r="27">
      <c t="s" s="4" r="A27">
        <v>47</v>
      </c>
      <c t="n" s="8" r="B27">
        <v>33.2</v>
      </c>
      <c t="n" s="8" r="C27">
        <v>46.4</v>
      </c>
    </row>
    <row spans="1:3" r="28">
      <c t="s" s="4" r="A28">
        <v>48</v>
      </c>
      <c t="n" s="8" r="B28">
        <v>1039.3</v>
      </c>
      <c t="n" s="8" r="C28">
        <v>1046.1</v>
      </c>
    </row>
    <row spans="1:3" r="29">
      <c t="s" s="4" r="A29">
        <v>49</v>
      </c>
      <c t="s" s="4" r="B29">
        <v>50</v>
      </c>
      <c t="s" s="4" r="C29">
        <v>50</v>
      </c>
    </row>
    <row spans="1:3" r="30">
      <c t="s" s="3" r="A30">
        <v>51</v>
      </c>
    </row>
    <row spans="1:3" r="31">
      <c t="s" s="4" r="A31">
        <v>52</v>
      </c>
      <c t="n" s="8" r="B31">
        <v>0.1</v>
      </c>
      <c t="n" s="8" r="C31">
        <v>0.1</v>
      </c>
    </row>
    <row spans="1:3" r="32">
      <c t="s" s="4" r="A32">
        <v>53</v>
      </c>
      <c t="n" s="8" r="B32">
        <v>859.7</v>
      </c>
      <c t="n" s="8" r="C32">
        <v>834.5</v>
      </c>
    </row>
    <row spans="1:3" r="33">
      <c t="s" s="4" r="A33">
        <v>54</v>
      </c>
      <c t="n" s="8" r="B33">
        <v>-62.8</v>
      </c>
      <c t="n" s="8" r="C33">
        <v>-36.2</v>
      </c>
    </row>
    <row spans="1:3" r="34">
      <c t="s" s="4" r="A34">
        <v>55</v>
      </c>
      <c t="n" s="8" r="B34">
        <v>160.5</v>
      </c>
      <c t="n" s="8" r="C34">
        <v>169.7</v>
      </c>
    </row>
    <row spans="1:3" r="35">
      <c t="s" s="4" r="A35">
        <v>56</v>
      </c>
      <c t="n" s="8" r="B35">
        <v>957.5</v>
      </c>
      <c t="n" s="8" r="C35">
        <v>968.1</v>
      </c>
    </row>
    <row spans="1:3" r="36">
      <c t="s" s="4" r="A36">
        <v>57</v>
      </c>
      <c t="n" s="7" r="B36">
        <v>1996.8</v>
      </c>
      <c t="n" s="7" r="C36">
        <v>20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1</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34</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37</v>
      </c>
    </row>
    <row spans="1:2" r="4">
      <c t="s" s="4" r="A4">
        <v>30</v>
      </c>
      <c t="s" s="4" r="B4">
        <v>189</v>
      </c>
    </row>
    <row spans="1:2" r="5">
      <c t="s" s="4" r="A5">
        <v>190</v>
      </c>
      <c t="s" s="4"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39</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44</v>
      </c>
    </row>
    <row spans="1:2" r="4">
      <c t="s" s="4" r="A4">
        <v>43</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50</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162</v>
      </c>
    </row>
    <row spans="1:2" r="4">
      <c t="s" s="4" r="A4">
        <v>161</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s>
  <sheetData>
    <row spans="1:5" r="1">
      <c t="s" s="1" r="A1">
        <v>202</v>
      </c>
      <c t="s" s="2" r="B1">
        <v>65</v>
      </c>
      <c t="s" s="2" r="D1">
        <v>1</v>
      </c>
    </row>
    <row spans="1:5" r="2">
      <c t="s" s="2" r="B2">
        <v>203</v>
      </c>
      <c t="s" s="2" r="C2">
        <v>204</v>
      </c>
      <c t="s" s="2" r="D2">
        <v>203</v>
      </c>
      <c t="s" s="2" r="E2">
        <v>204</v>
      </c>
    </row>
    <row spans="1:5" r="3">
      <c t="s" s="3" r="A3">
        <v>131</v>
      </c>
    </row>
    <row spans="1:5" r="4">
      <c t="s" s="4" r="A4">
        <v>205</v>
      </c>
      <c t="n" s="6" r="B4">
        <v>4</v>
      </c>
      <c t="n" s="6" r="D4">
        <v>4</v>
      </c>
    </row>
    <row spans="1:5" r="5">
      <c t="s" s="4" r="A5">
        <v>206</v>
      </c>
      <c t="n" s="9" r="B5">
        <v>200000</v>
      </c>
      <c t="n" s="9" r="C5">
        <v>0</v>
      </c>
      <c t="n" s="9" r="D5">
        <v>300000</v>
      </c>
      <c t="n" s="9" r="E5">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v>
      </c>
      <c t="s" s="2" r="B1">
        <v>65</v>
      </c>
      <c t="s" s="2" r="D1">
        <v>1</v>
      </c>
    </row>
    <row spans="1:5" r="2">
      <c t="s" s="2" r="B2">
        <v>2</v>
      </c>
      <c t="s" s="2" r="C2">
        <v>66</v>
      </c>
      <c t="s" s="2" r="D2">
        <v>2</v>
      </c>
      <c t="s" s="2" r="E2">
        <v>66</v>
      </c>
    </row>
    <row spans="1:5" r="3">
      <c t="s" s="3" r="A3">
        <v>208</v>
      </c>
    </row>
    <row spans="1:5" r="4">
      <c t="s" s="4" r="A4">
        <v>69</v>
      </c>
      <c t="n" s="7" r="B4">
        <v>171.5</v>
      </c>
      <c t="n" s="7" r="C4">
        <v>165.4</v>
      </c>
      <c t="n" s="7" r="D4">
        <v>351.9</v>
      </c>
      <c t="n" s="7" r="E4">
        <v>328.2</v>
      </c>
    </row>
    <row spans="1:5" r="5">
      <c t="s" s="4" r="A5">
        <v>76</v>
      </c>
      <c t="n" s="8" r="B5">
        <v>64.3</v>
      </c>
      <c t="n" s="8" r="C5">
        <v>42.2</v>
      </c>
      <c t="n" s="8" r="D5">
        <v>145.5</v>
      </c>
      <c t="n" s="8" r="E5">
        <v>85.09999999999999</v>
      </c>
    </row>
    <row spans="1:5" r="6">
      <c t="s" s="4" r="A6">
        <v>81</v>
      </c>
      <c t="n" s="8" r="B6">
        <v>54.4</v>
      </c>
      <c t="n" s="8" r="C6">
        <v>41.7</v>
      </c>
      <c t="n" s="8" r="D6">
        <v>126.2</v>
      </c>
      <c t="n" s="8" r="E6">
        <v>82.2</v>
      </c>
    </row>
    <row spans="1:5" r="7">
      <c t="s" s="4" r="A7">
        <v>82</v>
      </c>
      <c t="n" s="8" r="B7">
        <v>18.6</v>
      </c>
      <c t="n" s="8" r="C7">
        <v>13.4</v>
      </c>
      <c t="n" s="8" r="D7">
        <v>41.6</v>
      </c>
      <c t="n" s="8" r="E7">
        <v>26.4</v>
      </c>
    </row>
    <row spans="1:5" r="8">
      <c t="s" s="4" r="A8">
        <v>83</v>
      </c>
      <c t="n" s="8" r="B8">
        <v>35.8</v>
      </c>
      <c t="n" s="8" r="C8">
        <v>28.3</v>
      </c>
      <c t="n" s="8" r="D8">
        <v>84.59999999999999</v>
      </c>
      <c t="n" s="8" r="E8">
        <v>55.8</v>
      </c>
    </row>
    <row spans="1:5" r="9">
      <c t="s" s="4" r="A9">
        <v>87</v>
      </c>
      <c t="n" s="7" r="B9">
        <v>16.2</v>
      </c>
      <c t="n" s="7" r="C9">
        <v>40.7</v>
      </c>
      <c t="n" s="9" r="D9">
        <v>58</v>
      </c>
      <c t="n" s="9" r="E9">
        <v>57</v>
      </c>
    </row>
    <row spans="1:5" r="10">
      <c t="s" s="3" r="A10">
        <v>88</v>
      </c>
    </row>
    <row spans="1:5" r="11">
      <c t="s" s="4" r="A11">
        <v>89</v>
      </c>
      <c t="n" s="11" r="B11">
        <v>0.28</v>
      </c>
      <c t="n" s="11" r="C11">
        <v>0.2</v>
      </c>
      <c t="n" s="11" r="D11">
        <v>0.66</v>
      </c>
      <c t="n" s="11" r="E11">
        <v>0.39</v>
      </c>
    </row>
    <row spans="1:5" r="12">
      <c t="s" s="4" r="A12">
        <v>90</v>
      </c>
      <c t="n" s="11" r="B12">
        <v>0.28</v>
      </c>
      <c t="n" s="11" r="C12">
        <v>0.2</v>
      </c>
      <c t="n" s="11" r="D12">
        <v>0.66</v>
      </c>
      <c t="n" s="11" r="E12">
        <v>0.39</v>
      </c>
    </row>
    <row spans="1:5" r="13">
      <c t="s" s="3" r="A13">
        <v>209</v>
      </c>
    </row>
    <row spans="1:5" r="14">
      <c t="s" s="4" r="A14">
        <v>83</v>
      </c>
      <c t="n" s="7" r="B14">
        <v>35.8</v>
      </c>
      <c t="n" s="7" r="C14">
        <v>28.3</v>
      </c>
      <c t="n" s="7" r="D14">
        <v>84.59999999999999</v>
      </c>
      <c t="n" s="7" r="E14">
        <v>55.8</v>
      </c>
    </row>
    <row spans="1:5" r="15">
      <c t="s" s="4" r="A15">
        <v>45</v>
      </c>
      <c t="n" s="8" r="D15">
        <v>4.9</v>
      </c>
      <c t="n" s="8" r="E15">
        <v>-30.3</v>
      </c>
    </row>
    <row spans="1:5" r="16">
      <c t="s" s="4" r="A16">
        <v>102</v>
      </c>
      <c t="n" s="7" r="D16">
        <v>-5.4</v>
      </c>
      <c t="n" s="8" r="E16">
        <v>7.2</v>
      </c>
    </row>
    <row spans="1:5" r="17">
      <c t="s" s="4" r="A17">
        <v>210</v>
      </c>
    </row>
    <row spans="1:5" r="18">
      <c t="s" s="3" r="A18">
        <v>208</v>
      </c>
    </row>
    <row spans="1:5" r="19">
      <c t="s" s="4" r="A19">
        <v>69</v>
      </c>
      <c t="n" s="8" r="C19">
        <v>163.9</v>
      </c>
      <c t="n" s="8" r="E19">
        <v>325.2</v>
      </c>
    </row>
    <row spans="1:5" r="20">
      <c t="s" s="4" r="A20">
        <v>76</v>
      </c>
      <c t="n" s="8" r="C20">
        <v>43.7</v>
      </c>
      <c t="n" s="8" r="E20">
        <v>88.09999999999999</v>
      </c>
    </row>
    <row spans="1:5" r="21">
      <c t="s" s="4" r="A21">
        <v>81</v>
      </c>
      <c t="n" s="8" r="C21">
        <v>43.2</v>
      </c>
      <c t="n" s="8" r="E21">
        <v>85.2</v>
      </c>
    </row>
    <row spans="1:5" r="22">
      <c t="s" s="4" r="A22">
        <v>82</v>
      </c>
      <c t="n" s="6" r="C22">
        <v>14</v>
      </c>
      <c t="n" s="8" r="E22">
        <v>27.6</v>
      </c>
    </row>
    <row spans="1:5" r="23">
      <c t="s" s="4" r="A23">
        <v>83</v>
      </c>
      <c t="n" s="8" r="C23">
        <v>29.2</v>
      </c>
      <c t="n" s="8" r="E23">
        <v>57.6</v>
      </c>
    </row>
    <row spans="1:5" r="24">
      <c t="s" s="4" r="A24">
        <v>87</v>
      </c>
      <c t="n" s="7" r="C24">
        <v>41.6</v>
      </c>
      <c t="n" s="7" r="E24">
        <v>58.8</v>
      </c>
    </row>
    <row spans="1:5" r="25">
      <c t="s" s="3" r="A25">
        <v>88</v>
      </c>
    </row>
    <row spans="1:5" r="26">
      <c t="s" s="4" r="A26">
        <v>89</v>
      </c>
      <c t="n" s="11" r="C26">
        <v>0.2</v>
      </c>
      <c t="n" s="11" r="E26">
        <v>0.41</v>
      </c>
    </row>
    <row spans="1:5" r="27">
      <c t="s" s="4" r="A27">
        <v>90</v>
      </c>
      <c t="n" s="11" r="C27">
        <v>0.2</v>
      </c>
      <c t="n" s="11" r="E27">
        <v>0.4</v>
      </c>
    </row>
    <row spans="1:5" r="28">
      <c t="s" s="3" r="A28">
        <v>209</v>
      </c>
    </row>
    <row spans="1:5" r="29">
      <c t="s" s="4" r="A29">
        <v>83</v>
      </c>
      <c t="n" s="7" r="C29">
        <v>29.2</v>
      </c>
      <c t="n" s="7" r="E29">
        <v>57.6</v>
      </c>
    </row>
    <row spans="1:5" r="30">
      <c t="s" s="4" r="A30">
        <v>45</v>
      </c>
      <c t="n" s="8" r="E30">
        <v>-29.1</v>
      </c>
    </row>
    <row spans="1:5" r="31">
      <c t="s" s="4" r="A31">
        <v>102</v>
      </c>
      <c t="n" s="8" r="E31">
        <v>4.2</v>
      </c>
    </row>
    <row spans="1:5" r="32">
      <c t="s" s="4" r="A32">
        <v>211</v>
      </c>
    </row>
    <row spans="1:5" r="33">
      <c t="s" s="3" r="A33">
        <v>208</v>
      </c>
    </row>
    <row spans="1:5" r="34">
      <c t="s" s="4" r="A34">
        <v>69</v>
      </c>
      <c t="n" s="8" r="C34">
        <v>1.5</v>
      </c>
      <c t="n" s="6" r="E34">
        <v>3</v>
      </c>
    </row>
    <row spans="1:5" r="35">
      <c t="s" s="4" r="A35">
        <v>76</v>
      </c>
      <c t="n" s="8" r="C35">
        <v>-1.5</v>
      </c>
      <c t="n" s="6" r="E35">
        <v>-3</v>
      </c>
    </row>
    <row spans="1:5" r="36">
      <c t="s" s="4" r="A36">
        <v>81</v>
      </c>
      <c t="n" s="8" r="C36">
        <v>-1.5</v>
      </c>
      <c t="n" s="6" r="E36">
        <v>-3</v>
      </c>
    </row>
    <row spans="1:5" r="37">
      <c t="s" s="4" r="A37">
        <v>82</v>
      </c>
      <c t="n" s="8" r="C37">
        <v>-0.6</v>
      </c>
      <c t="n" s="8" r="E37">
        <v>-1.2</v>
      </c>
    </row>
    <row spans="1:5" r="38">
      <c t="s" s="4" r="A38">
        <v>83</v>
      </c>
      <c t="n" s="8" r="C38">
        <v>-0.9</v>
      </c>
      <c t="n" s="8" r="E38">
        <v>-1.8</v>
      </c>
    </row>
    <row spans="1:5" r="39">
      <c t="s" s="4" r="A39">
        <v>87</v>
      </c>
      <c t="n" s="7" r="C39">
        <v>-0.9</v>
      </c>
      <c t="n" s="7" r="E39">
        <v>-1.8</v>
      </c>
    </row>
    <row spans="1:5" r="40">
      <c t="s" s="3" r="A40">
        <v>88</v>
      </c>
    </row>
    <row spans="1:5" r="41">
      <c t="s" s="4" r="A41">
        <v>89</v>
      </c>
      <c t="n" s="9" r="C41">
        <v>0</v>
      </c>
      <c t="n" s="11" r="E41">
        <v>-0.02</v>
      </c>
    </row>
    <row spans="1:5" r="42">
      <c t="s" s="4" r="A42">
        <v>90</v>
      </c>
      <c t="n" s="9" r="C42">
        <v>0</v>
      </c>
      <c t="n" s="11" r="E42">
        <v>-0.01</v>
      </c>
    </row>
    <row spans="1:5" r="43">
      <c t="s" s="3" r="A43">
        <v>209</v>
      </c>
    </row>
    <row spans="1:5" r="44">
      <c t="s" s="4" r="A44">
        <v>83</v>
      </c>
      <c t="n" s="7" r="C44">
        <v>-0.9</v>
      </c>
      <c t="n" s="7" r="E44">
        <v>-1.8</v>
      </c>
    </row>
    <row spans="1:5" r="45">
      <c t="s" s="4" r="A45">
        <v>45</v>
      </c>
      <c t="n" s="8" r="E45">
        <v>-1.2</v>
      </c>
    </row>
    <row spans="1:5" r="46">
      <c t="s" s="4" r="A46">
        <v>102</v>
      </c>
      <c t="n" s="9" r="E46">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65</v>
      </c>
    </row>
    <row spans="1:3" r="2">
      <c t="s" s="2" r="B2">
        <v>2</v>
      </c>
      <c t="s" s="2" r="C2">
        <v>213</v>
      </c>
    </row>
    <row spans="1:3" r="3">
      <c t="s" s="3" r="A3">
        <v>214</v>
      </c>
    </row>
    <row spans="1:3" r="4">
      <c t="s" s="4" r="A4">
        <v>215</v>
      </c>
      <c t="n" s="7" r="B4">
        <v>10.5</v>
      </c>
    </row>
    <row spans="1:3" r="5">
      <c t="s" s="4" r="A5">
        <v>216</v>
      </c>
      <c t="n" s="7" r="B5">
        <v>-4.7</v>
      </c>
    </row>
    <row spans="1:3" r="6">
      <c t="s" s="4" r="A6">
        <v>217</v>
      </c>
      <c t="n" s="7" r="C6">
        <v>1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3</v>
      </c>
    </row>
    <row spans="1:3" r="2">
      <c t="s" s="3" r="A2">
        <v>24</v>
      </c>
    </row>
    <row spans="1:3" r="3">
      <c t="s" s="4" r="A3">
        <v>59</v>
      </c>
      <c t="n" s="9" r="B3">
        <v>8</v>
      </c>
      <c t="n" s="7" r="C3">
        <v>7.3</v>
      </c>
    </row>
    <row spans="1:3" r="4">
      <c t="s" s="3" r="A4">
        <v>51</v>
      </c>
    </row>
    <row spans="1:3" r="5">
      <c t="s" s="4" r="A5">
        <v>60</v>
      </c>
      <c t="n" s="10" r="B5">
        <v>0.001</v>
      </c>
      <c t="n" s="10" r="C5">
        <v>0.001</v>
      </c>
    </row>
    <row spans="1:3" r="6">
      <c t="s" s="4" r="A6">
        <v>61</v>
      </c>
      <c t="n" s="6" r="B6">
        <v>300</v>
      </c>
      <c t="n" s="6" r="C6">
        <v>300</v>
      </c>
    </row>
    <row spans="1:3" r="7">
      <c t="s" s="4" r="A7">
        <v>62</v>
      </c>
      <c t="n" s="8" r="B7">
        <v>125.8</v>
      </c>
      <c t="n" s="8" r="C7">
        <v>130.9</v>
      </c>
    </row>
    <row spans="1:3" r="8">
      <c t="s" s="4" r="A8">
        <v>63</v>
      </c>
      <c t="n" s="8" r="B8">
        <v>125.8</v>
      </c>
      <c t="n" s="8" r="C8">
        <v>1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8</v>
      </c>
      <c t="s" s="2" r="B1">
        <v>65</v>
      </c>
      <c t="s" s="2" r="D1">
        <v>1</v>
      </c>
    </row>
    <row spans="1:5" r="2">
      <c t="s" s="2" r="B2">
        <v>2</v>
      </c>
      <c t="s" s="2" r="C2">
        <v>66</v>
      </c>
      <c t="s" s="2" r="D2">
        <v>2</v>
      </c>
      <c t="s" s="2" r="E2">
        <v>66</v>
      </c>
    </row>
    <row spans="1:5" r="3">
      <c t="s" s="3" r="A3">
        <v>219</v>
      </c>
    </row>
    <row spans="1:5" r="4">
      <c t="s" s="4" r="A4">
        <v>83</v>
      </c>
      <c t="n" s="7" r="B4">
        <v>35.8</v>
      </c>
      <c t="n" s="7" r="C4">
        <v>28.3</v>
      </c>
      <c t="n" s="7" r="D4">
        <v>84.59999999999999</v>
      </c>
      <c t="n" s="7" r="E4">
        <v>55.8</v>
      </c>
    </row>
    <row spans="1:5" r="5">
      <c t="s" s="3" r="A5">
        <v>220</v>
      </c>
    </row>
    <row spans="1:5" r="6">
      <c t="s" s="4" r="A6">
        <v>221</v>
      </c>
      <c t="n" s="8" r="B6">
        <v>126.1</v>
      </c>
      <c t="n" s="8" r="C6">
        <v>142.4</v>
      </c>
      <c t="n" s="8" r="D6">
        <v>128.2</v>
      </c>
      <c t="n" s="8" r="E6">
        <v>141.9</v>
      </c>
    </row>
    <row spans="1:5" r="7">
      <c t="s" s="4" r="A7">
        <v>222</v>
      </c>
      <c t="n" s="8" r="B7">
        <v>126.1</v>
      </c>
      <c t="n" s="8" r="C7">
        <v>142.4</v>
      </c>
      <c t="n" s="8" r="D7">
        <v>128.2</v>
      </c>
      <c t="n" s="8" r="E7">
        <v>141.9</v>
      </c>
    </row>
    <row spans="1:5" r="8">
      <c t="s" s="4" r="A8">
        <v>223</v>
      </c>
      <c t="n" s="11" r="B8">
        <v>0.28</v>
      </c>
      <c t="n" s="11" r="C8">
        <v>0.2</v>
      </c>
      <c t="n" s="11" r="D8">
        <v>0.66</v>
      </c>
      <c t="n" s="11" r="E8">
        <v>0.39</v>
      </c>
    </row>
    <row spans="1:5" r="9">
      <c t="s" s="3" r="A9">
        <v>224</v>
      </c>
    </row>
    <row spans="1:5" r="10">
      <c t="s" s="4" r="A10">
        <v>83</v>
      </c>
      <c t="n" s="7" r="B10">
        <v>35.8</v>
      </c>
      <c t="n" s="7" r="C10">
        <v>28.3</v>
      </c>
      <c t="n" s="7" r="D10">
        <v>84.59999999999999</v>
      </c>
      <c t="n" s="7" r="E10">
        <v>55.8</v>
      </c>
    </row>
    <row spans="1:5" r="11">
      <c t="s" s="3" r="A11">
        <v>220</v>
      </c>
    </row>
    <row spans="1:5" r="12">
      <c t="s" s="4" r="A12">
        <v>221</v>
      </c>
      <c t="n" s="8" r="B12">
        <v>126.1</v>
      </c>
      <c t="n" s="8" r="C12">
        <v>142.4</v>
      </c>
      <c t="n" s="8" r="D12">
        <v>128.2</v>
      </c>
      <c t="n" s="8" r="E12">
        <v>141.9</v>
      </c>
    </row>
    <row spans="1:5" r="13">
      <c t="s" s="4" r="A13">
        <v>225</v>
      </c>
      <c t="n" s="8" r="B13">
        <v>0.9</v>
      </c>
      <c t="n" s="8" r="C13">
        <v>2.1</v>
      </c>
      <c t="n" s="8" r="D13">
        <v>0.8</v>
      </c>
      <c t="n" s="8" r="E13">
        <v>2.5</v>
      </c>
    </row>
    <row spans="1:5" r="14">
      <c t="s" s="4" r="A14">
        <v>222</v>
      </c>
      <c t="n" s="6" r="B14">
        <v>127</v>
      </c>
      <c t="n" s="8" r="C14">
        <v>144.5</v>
      </c>
      <c t="n" s="6" r="D14">
        <v>129</v>
      </c>
      <c t="n" s="8" r="E14">
        <v>144.4</v>
      </c>
    </row>
    <row spans="1:5" r="15">
      <c t="s" s="4" r="A15">
        <v>226</v>
      </c>
      <c t="n" s="11" r="B15">
        <v>0.28</v>
      </c>
      <c t="n" s="11" r="C15">
        <v>0.2</v>
      </c>
      <c t="n" s="11" r="D15">
        <v>0.66</v>
      </c>
      <c t="n" s="11" r="E15">
        <v>0.39</v>
      </c>
    </row>
    <row spans="1:5" r="16">
      <c t="s" s="4" r="A16">
        <v>227</v>
      </c>
      <c t="n" s="8" r="B16">
        <v>5.9</v>
      </c>
      <c t="n" s="8" r="C16">
        <v>2.8</v>
      </c>
      <c t="n" s="8" r="D16">
        <v>7.1</v>
      </c>
      <c t="n" s="8" r="E16">
        <v>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28</v>
      </c>
      <c t="s" s="2" r="B1">
        <v>2</v>
      </c>
      <c t="s" s="2" r="C1">
        <v>23</v>
      </c>
    </row>
    <row spans="1:3" r="2">
      <c t="s" s="3" r="A2">
        <v>229</v>
      </c>
    </row>
    <row spans="1:3" r="3">
      <c t="s" s="4" r="A3">
        <v>230</v>
      </c>
      <c t="n" s="7" r="B3">
        <v>2646.5</v>
      </c>
      <c t="n" s="7" r="C3">
        <v>2605.1</v>
      </c>
    </row>
    <row spans="1:3" r="4">
      <c t="s" s="4" r="A4">
        <v>231</v>
      </c>
      <c t="n" s="6" r="B4">
        <v>-1667</v>
      </c>
      <c t="n" s="8" r="C4">
        <v>-1539.7</v>
      </c>
    </row>
    <row spans="1:3" r="5">
      <c t="s" s="4" r="A5">
        <v>190</v>
      </c>
      <c t="n" s="8" r="B5">
        <v>92.09999999999999</v>
      </c>
      <c t="n" s="8" r="C5">
        <v>82.59999999999999</v>
      </c>
    </row>
    <row spans="1:3" r="6">
      <c t="s" s="4" r="A6">
        <v>30</v>
      </c>
      <c t="n" s="8" r="B6">
        <v>1071.6</v>
      </c>
      <c t="n" s="6" r="C6">
        <v>1148</v>
      </c>
    </row>
    <row spans="1:3" r="7">
      <c t="s" s="4" r="A7">
        <v>232</v>
      </c>
    </row>
    <row spans="1:3" r="8">
      <c t="s" s="3" r="A8">
        <v>229</v>
      </c>
    </row>
    <row spans="1:3" r="9">
      <c t="s" s="4" r="A9">
        <v>230</v>
      </c>
      <c t="n" s="8" r="B9">
        <v>1827.3</v>
      </c>
      <c t="n" s="8" r="C9">
        <v>1787.2</v>
      </c>
    </row>
    <row spans="1:3" r="10">
      <c t="s" s="4" r="A10">
        <v>233</v>
      </c>
    </row>
    <row spans="1:3" r="11">
      <c t="s" s="3" r="A11">
        <v>229</v>
      </c>
    </row>
    <row spans="1:3" r="12">
      <c t="s" s="4" r="A12">
        <v>230</v>
      </c>
      <c t="n" s="8" r="B12">
        <v>391.9</v>
      </c>
      <c t="n" s="8" r="C12">
        <v>370.6</v>
      </c>
    </row>
    <row spans="1:3" r="13">
      <c t="s" s="4" r="A13">
        <v>234</v>
      </c>
    </row>
    <row spans="1:3" r="14">
      <c t="s" s="3" r="A14">
        <v>229</v>
      </c>
    </row>
    <row spans="1:3" r="15">
      <c t="s" s="4" r="A15">
        <v>230</v>
      </c>
      <c t="n" s="8" r="B15">
        <v>62.8</v>
      </c>
      <c t="n" s="8" r="C15">
        <v>63.5</v>
      </c>
    </row>
    <row spans="1:3" r="16">
      <c t="s" s="4" r="A16">
        <v>235</v>
      </c>
    </row>
    <row spans="1:3" r="17">
      <c t="s" s="3" r="A17">
        <v>229</v>
      </c>
    </row>
    <row spans="1:3" r="18">
      <c t="s" s="4" r="A18">
        <v>230</v>
      </c>
      <c t="n" s="8" r="B18">
        <v>337.5</v>
      </c>
      <c t="n" s="8" r="C18">
        <v>355.7</v>
      </c>
    </row>
    <row spans="1:3" r="19">
      <c t="s" s="4" r="A19">
        <v>236</v>
      </c>
    </row>
    <row spans="1:3" r="20">
      <c t="s" s="3" r="A20">
        <v>229</v>
      </c>
    </row>
    <row spans="1:3" r="21">
      <c t="s" s="4" r="A21">
        <v>230</v>
      </c>
      <c t="n" s="6" r="B21">
        <v>27</v>
      </c>
      <c t="n" s="8" r="C21">
        <v>28.1</v>
      </c>
    </row>
    <row spans="1:3" r="22">
      <c t="s" s="4" r="A22">
        <v>237</v>
      </c>
    </row>
    <row spans="1:3" r="23">
      <c t="s" s="3" r="A23">
        <v>229</v>
      </c>
    </row>
    <row spans="1:3" r="24">
      <c t="s" s="4" r="A24">
        <v>190</v>
      </c>
      <c t="n" s="6" r="B24">
        <v>12</v>
      </c>
      <c t="n" s="8" r="C24">
        <v>11.5</v>
      </c>
    </row>
    <row spans="1:3" r="25">
      <c t="s" s="4" r="A25">
        <v>238</v>
      </c>
    </row>
    <row spans="1:3" r="26">
      <c t="s" s="3" r="A26">
        <v>229</v>
      </c>
    </row>
    <row spans="1:3" r="27">
      <c t="s" s="4" r="A27">
        <v>190</v>
      </c>
      <c t="n" s="6" r="B27">
        <v>47</v>
      </c>
      <c t="n" s="6" r="C27">
        <v>49</v>
      </c>
    </row>
    <row spans="1:3" r="28">
      <c t="s" s="4" r="A28">
        <v>239</v>
      </c>
    </row>
    <row spans="1:3" r="29">
      <c t="s" s="3" r="A29">
        <v>229</v>
      </c>
    </row>
    <row spans="1:3" r="30">
      <c t="s" s="4" r="A30">
        <v>190</v>
      </c>
      <c t="n" s="7" r="B30">
        <v>33.1</v>
      </c>
      <c t="n" s="7" r="C30">
        <v>2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0</v>
      </c>
      <c t="s" s="2" r="B1">
        <v>65</v>
      </c>
    </row>
    <row spans="1:4" r="2">
      <c t="s" s="2" r="B2">
        <v>2</v>
      </c>
      <c t="s" s="2" r="C2">
        <v>213</v>
      </c>
      <c t="s" s="2" r="D2">
        <v>23</v>
      </c>
    </row>
    <row spans="1:4" r="3">
      <c t="s" s="3" r="A3">
        <v>31</v>
      </c>
    </row>
    <row spans="1:4" r="4">
      <c t="s" s="4" r="A4">
        <v>241</v>
      </c>
      <c t="n" s="9" r="B4">
        <v>0</v>
      </c>
      <c t="n" s="9" r="C4">
        <v>700000</v>
      </c>
    </row>
    <row spans="1:4" r="5">
      <c t="s" s="4" r="A5">
        <v>31</v>
      </c>
      <c t="n" s="6" r="B5">
        <v>80400000</v>
      </c>
      <c t="n" s="9" r="D5">
        <v>81100000</v>
      </c>
    </row>
    <row spans="1:4" r="6">
      <c t="s" s="4" r="A6">
        <v>242</v>
      </c>
    </row>
    <row spans="1:4" r="7">
      <c t="s" s="3" r="A7">
        <v>31</v>
      </c>
    </row>
    <row spans="1:4" r="8">
      <c t="s" s="4" r="A8">
        <v>31</v>
      </c>
      <c t="n" s="6" r="B8">
        <v>58100000</v>
      </c>
    </row>
    <row spans="1:4" r="9">
      <c t="s" s="4" r="A9">
        <v>243</v>
      </c>
    </row>
    <row spans="1:4" r="10">
      <c t="s" s="3" r="A10">
        <v>31</v>
      </c>
    </row>
    <row spans="1:4" r="11">
      <c t="s" s="4" r="A11">
        <v>31</v>
      </c>
      <c t="n" s="9" r="B11">
        <v>22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3</v>
      </c>
    </row>
    <row spans="1:3" r="2">
      <c t="s" s="3" r="A2">
        <v>142</v>
      </c>
    </row>
    <row spans="1:3" r="3">
      <c t="s" s="4" r="A3">
        <v>245</v>
      </c>
      <c t="n" s="7" r="B3">
        <v>22.8</v>
      </c>
      <c t="n" s="7" r="C3">
        <v>1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66"/>
    <col customWidth="1" max="3" min="3" width="14"/>
  </cols>
  <sheetData>
    <row spans="1:3" r="1">
      <c t="s" s="1" r="A1">
        <v>246</v>
      </c>
      <c t="s" s="2" r="B1">
        <v>1</v>
      </c>
    </row>
    <row spans="1:3" r="2">
      <c t="s" s="2" r="B2">
        <v>2</v>
      </c>
      <c t="s" s="2" r="C2">
        <v>23</v>
      </c>
    </row>
    <row spans="1:3" r="3">
      <c t="s" s="3" r="A3">
        <v>43</v>
      </c>
    </row>
    <row spans="1:3" r="4">
      <c t="s" s="4" r="A4">
        <v>247</v>
      </c>
      <c t="n" s="9" r="B4">
        <v>500000000</v>
      </c>
      <c t="n" s="9" r="C4">
        <v>500000000</v>
      </c>
    </row>
    <row spans="1:3" r="5">
      <c t="s" s="4" r="A5">
        <v>248</v>
      </c>
      <c t="n" s="6" r="B5">
        <v>-7200000</v>
      </c>
      <c t="n" s="6" r="C5">
        <v>-7600000</v>
      </c>
    </row>
    <row spans="1:3" r="6">
      <c t="s" s="4" r="A6">
        <v>249</v>
      </c>
      <c t="n" s="6" r="B6">
        <v>492800000</v>
      </c>
      <c t="n" s="6" r="C6">
        <v>492400000</v>
      </c>
    </row>
    <row spans="1:3" r="7">
      <c t="s" s="4" r="A7">
        <v>250</v>
      </c>
      <c t="n" s="6" r="B7">
        <v>0</v>
      </c>
      <c t="n" s="6" r="C7">
        <v>0</v>
      </c>
    </row>
    <row spans="1:3" r="8">
      <c t="s" s="4" r="A8">
        <v>251</v>
      </c>
      <c t="n" s="6" r="B8">
        <v>492800000</v>
      </c>
      <c t="n" s="6" r="C8">
        <v>492400000</v>
      </c>
    </row>
    <row spans="1:3" r="9">
      <c t="s" s="4" r="A9">
        <v>252</v>
      </c>
    </row>
    <row spans="1:3" r="10">
      <c t="s" s="3" r="A10">
        <v>43</v>
      </c>
    </row>
    <row spans="1:3" r="11">
      <c t="s" s="4" r="A11">
        <v>247</v>
      </c>
      <c t="n" s="6" r="B11">
        <v>0</v>
      </c>
      <c t="n" s="6" r="C11">
        <v>0</v>
      </c>
    </row>
    <row spans="1:3" r="12">
      <c t="s" s="4" r="A12">
        <v>248</v>
      </c>
      <c t="n" s="6" r="B12">
        <v>0</v>
      </c>
      <c t="n" s="6" r="C12">
        <v>0</v>
      </c>
    </row>
    <row spans="1:3" r="13">
      <c t="s" s="4" r="A13">
        <v>249</v>
      </c>
      <c t="n" s="6" r="B13">
        <v>0</v>
      </c>
      <c t="n" s="6" r="C13">
        <v>0</v>
      </c>
    </row>
    <row spans="1:3" r="14">
      <c t="s" s="4" r="A14">
        <v>250</v>
      </c>
      <c t="n" s="6" r="B14">
        <v>0</v>
      </c>
      <c t="n" s="6" r="C14">
        <v>0</v>
      </c>
    </row>
    <row spans="1:3" r="15">
      <c t="s" s="4" r="A15">
        <v>251</v>
      </c>
      <c t="n" s="6" r="B15">
        <v>0</v>
      </c>
      <c t="n" s="6" r="C15">
        <v>0</v>
      </c>
    </row>
    <row spans="1:3" r="16">
      <c t="s" s="3" r="A16">
        <v>252</v>
      </c>
    </row>
    <row spans="1:3" r="17">
      <c t="s" s="4" r="A17">
        <v>253</v>
      </c>
      <c t="n" s="6" r="B17">
        <v>200000000</v>
      </c>
    </row>
    <row spans="1:3" r="18">
      <c t="s" s="4" r="A18">
        <v>254</v>
      </c>
      <c t="n" s="9" r="B18">
        <v>400000</v>
      </c>
    </row>
    <row spans="1:3" r="19">
      <c t="s" s="4" r="A19">
        <v>255</v>
      </c>
      <c t="s" s="4" r="B19">
        <v>256</v>
      </c>
    </row>
    <row spans="1:3" r="20">
      <c t="s" s="4" r="A20">
        <v>257</v>
      </c>
    </row>
    <row spans="1:3" r="21">
      <c t="s" s="3" r="A21">
        <v>43</v>
      </c>
    </row>
    <row spans="1:3" r="22">
      <c t="s" s="4" r="A22">
        <v>247</v>
      </c>
      <c t="n" s="9" r="B22">
        <v>500000000</v>
      </c>
      <c t="n" s="6" r="C22">
        <v>500000000</v>
      </c>
    </row>
    <row spans="1:3" r="23">
      <c t="s" s="4" r="A23">
        <v>248</v>
      </c>
      <c t="n" s="6" r="B23">
        <v>-7200000</v>
      </c>
      <c t="n" s="6" r="C23">
        <v>-7600000</v>
      </c>
    </row>
    <row spans="1:3" r="24">
      <c t="s" s="4" r="A24">
        <v>249</v>
      </c>
      <c t="n" s="6" r="B24">
        <v>492800000</v>
      </c>
      <c t="n" s="6" r="C24">
        <v>492400000</v>
      </c>
    </row>
    <row spans="1:3" r="25">
      <c t="s" s="4" r="A25">
        <v>250</v>
      </c>
      <c t="n" s="6" r="B25">
        <v>0</v>
      </c>
      <c t="n" s="6" r="C25">
        <v>0</v>
      </c>
    </row>
    <row spans="1:3" r="26">
      <c t="s" s="4" r="A26">
        <v>251</v>
      </c>
      <c t="n" s="9" r="B26">
        <v>492800000</v>
      </c>
      <c t="n" s="9" r="C26">
        <v>492400000</v>
      </c>
    </row>
    <row spans="1:3" r="27">
      <c t="s" s="3" r="A27">
        <v>257</v>
      </c>
    </row>
    <row spans="1:3" r="28">
      <c t="s" s="4" r="A28">
        <v>258</v>
      </c>
      <c t="s" s="4" r="B28">
        <v>259</v>
      </c>
    </row>
    <row spans="1:3" r="29">
      <c t="s" s="4" r="A29">
        <v>260</v>
      </c>
      <c t="s" s="4" r="B29">
        <v>261</v>
      </c>
    </row>
    <row spans="1:3" r="30">
      <c t="s" s="4" r="A30">
        <v>262</v>
      </c>
      <c t="s" s="4" r="B30">
        <v>263</v>
      </c>
    </row>
    <row spans="1:3" r="31">
      <c t="s" s="4" r="A31">
        <v>255</v>
      </c>
      <c t="s" s="4" r="B31">
        <v>264</v>
      </c>
    </row>
    <row spans="1:3" r="32">
      <c t="s" s="4" r="A32">
        <v>265</v>
      </c>
    </row>
    <row spans="1:3" r="33">
      <c t="s" s="3" r="A33">
        <v>257</v>
      </c>
    </row>
    <row spans="1:3" r="34">
      <c t="s" s="4" r="A34">
        <v>266</v>
      </c>
      <c t="n" s="9" r="B34">
        <v>493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67</v>
      </c>
      <c t="s" s="2" r="B1">
        <v>65</v>
      </c>
      <c t="s" s="2" r="D1">
        <v>1</v>
      </c>
    </row>
    <row spans="1:5" r="2">
      <c t="s" s="2" r="B2">
        <v>2</v>
      </c>
      <c t="s" s="2" r="C2">
        <v>66</v>
      </c>
      <c t="s" s="2" r="D2">
        <v>2</v>
      </c>
      <c t="s" s="2" r="E2">
        <v>66</v>
      </c>
    </row>
    <row spans="1:5" r="3">
      <c t="s" s="3" r="A3">
        <v>198</v>
      </c>
    </row>
    <row spans="1:5" r="4">
      <c t="s" s="4" r="A4">
        <v>268</v>
      </c>
      <c t="n" s="7" r="B4">
        <v>18.4</v>
      </c>
      <c t="n" s="7" r="C4">
        <v>20.4</v>
      </c>
      <c t="n" s="7" r="D4">
        <v>36.2</v>
      </c>
      <c t="n" s="7" r="E4">
        <v>40.4</v>
      </c>
    </row>
    <row spans="1:5" r="5">
      <c t="s" s="4" r="A5">
        <v>269</v>
      </c>
      <c t="n" s="8" r="B5">
        <v>-6.2</v>
      </c>
      <c t="n" s="8" r="C5">
        <v>-6.6</v>
      </c>
      <c t="n" s="8" r="D5">
        <v>-11.9</v>
      </c>
      <c t="n" s="8" r="E5">
        <v>-13.1</v>
      </c>
    </row>
    <row spans="1:5" r="6">
      <c t="s" s="4" r="A6">
        <v>270</v>
      </c>
      <c t="n" s="8" r="B6">
        <v>12.2</v>
      </c>
      <c t="n" s="8" r="C6">
        <v>13.8</v>
      </c>
      <c t="n" s="8" r="D6">
        <v>24.3</v>
      </c>
      <c t="n" s="8" r="E6">
        <v>27.3</v>
      </c>
    </row>
    <row spans="1:5" r="7">
      <c t="s" s="3" r="A7">
        <v>271</v>
      </c>
    </row>
    <row spans="1:5" r="8">
      <c t="s" s="4" r="A8">
        <v>272</v>
      </c>
      <c t="n" s="8" r="B8">
        <v>202.9</v>
      </c>
      <c t="n" s="7" r="D8">
        <v>202.9</v>
      </c>
    </row>
    <row spans="1:5" r="9">
      <c t="s" s="4" r="A9">
        <v>273</v>
      </c>
      <c t="s" s="4" r="D9">
        <v>274</v>
      </c>
    </row>
    <row spans="1:5" r="10">
      <c t="s" s="4" r="A10">
        <v>69</v>
      </c>
    </row>
    <row spans="1:5" r="11">
      <c t="s" s="3" r="A11">
        <v>198</v>
      </c>
    </row>
    <row spans="1:5" r="12">
      <c t="s" s="4" r="A12">
        <v>268</v>
      </c>
      <c t="n" s="8" r="B12">
        <v>4.4</v>
      </c>
      <c t="n" s="8" r="C12">
        <v>4.1</v>
      </c>
      <c t="n" s="7" r="D12">
        <v>8.5</v>
      </c>
      <c t="n" s="8" r="E12">
        <v>8.1</v>
      </c>
    </row>
    <row spans="1:5" r="13">
      <c t="s" s="4" r="A13">
        <v>70</v>
      </c>
    </row>
    <row spans="1:5" r="14">
      <c t="s" s="3" r="A14">
        <v>198</v>
      </c>
    </row>
    <row spans="1:5" r="15">
      <c t="s" s="4" r="A15">
        <v>268</v>
      </c>
      <c t="n" s="8" r="B15">
        <v>2.4</v>
      </c>
      <c t="n" s="8" r="C15">
        <v>5.7</v>
      </c>
      <c t="n" s="8" r="D15">
        <v>4.6</v>
      </c>
      <c t="n" s="8" r="E15">
        <v>8.9</v>
      </c>
    </row>
    <row spans="1:5" r="16">
      <c t="s" s="4" r="A16">
        <v>71</v>
      </c>
    </row>
    <row spans="1:5" r="17">
      <c t="s" s="3" r="A17">
        <v>198</v>
      </c>
    </row>
    <row spans="1:5" r="18">
      <c t="s" s="4" r="A18">
        <v>268</v>
      </c>
      <c t="n" s="8" r="B18">
        <v>2.8</v>
      </c>
      <c t="n" s="8" r="C18">
        <v>2.8</v>
      </c>
      <c t="n" s="8" r="D18">
        <v>5.4</v>
      </c>
      <c t="n" s="8" r="E18">
        <v>5.5</v>
      </c>
    </row>
    <row spans="1:5" r="19">
      <c t="s" s="4" r="A19">
        <v>72</v>
      </c>
    </row>
    <row spans="1:5" r="20">
      <c t="s" s="3" r="A20">
        <v>198</v>
      </c>
    </row>
    <row spans="1:5" r="21">
      <c t="s" s="4" r="A21">
        <v>268</v>
      </c>
      <c t="n" s="7" r="B21">
        <v>8.800000000000001</v>
      </c>
      <c t="n" s="7" r="C21">
        <v>7.8</v>
      </c>
      <c t="n" s="7" r="D21">
        <v>17.7</v>
      </c>
      <c t="n" s="7" r="E21">
        <v>1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75</v>
      </c>
      <c t="s" s="2" r="B1">
        <v>1</v>
      </c>
    </row>
    <row spans="1:2" r="2">
      <c t="s" s="2" r="B2">
        <v>276</v>
      </c>
    </row>
    <row spans="1:2" r="3">
      <c t="s" s="4" r="A3">
        <v>277</v>
      </c>
      <c t="n" s="7" r="B3">
        <v>133.2</v>
      </c>
    </row>
    <row spans="1:2" r="4">
      <c t="s" s="4" r="A4">
        <v>278</v>
      </c>
      <c t="n" s="6" r="B4">
        <v>6</v>
      </c>
    </row>
    <row spans="1:2" r="5">
      <c t="s" s="4" r="A5">
        <v>279</v>
      </c>
      <c t="n" s="9" r="B5">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0</v>
      </c>
      <c t="s" s="2" r="B1">
        <v>65</v>
      </c>
      <c t="s" s="2" r="D1">
        <v>1</v>
      </c>
    </row>
    <row spans="1:6" r="2">
      <c t="s" s="2" r="B2">
        <v>2</v>
      </c>
      <c t="s" s="2" r="C2">
        <v>66</v>
      </c>
      <c t="s" s="2" r="D2">
        <v>2</v>
      </c>
      <c t="s" s="2" r="E2">
        <v>66</v>
      </c>
      <c t="s" s="2" r="F2">
        <v>281</v>
      </c>
    </row>
    <row spans="1:6" r="3">
      <c t="s" s="3" r="A3">
        <v>158</v>
      </c>
    </row>
    <row spans="1:6" r="4">
      <c t="s" s="4" r="A4">
        <v>282</v>
      </c>
      <c t="n" s="9" r="B4">
        <v>0</v>
      </c>
      <c t="n" s="9" r="C4">
        <v>0</v>
      </c>
      <c t="n" s="7" r="D4">
        <v>24.5</v>
      </c>
      <c t="n" s="9" r="E4">
        <v>0</v>
      </c>
    </row>
    <row spans="1:6" r="5">
      <c t="s" s="4" r="A5">
        <v>283</v>
      </c>
    </row>
    <row spans="1:6" r="6">
      <c t="s" s="3" r="A6">
        <v>158</v>
      </c>
    </row>
    <row spans="1:6" r="7">
      <c t="s" s="4" r="A7">
        <v>284</v>
      </c>
      <c t="n" s="9" r="F7">
        <v>27</v>
      </c>
    </row>
    <row spans="1:6" r="8">
      <c t="s" s="4" r="A8">
        <v>285</v>
      </c>
    </row>
    <row spans="1:6" r="9">
      <c t="s" s="3" r="A9">
        <v>158</v>
      </c>
    </row>
    <row spans="1:6" r="10">
      <c t="s" s="4" r="A10">
        <v>282</v>
      </c>
      <c t="n" s="7" r="D10">
        <v>2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86</v>
      </c>
      <c t="s" s="2" r="B1">
        <v>65</v>
      </c>
      <c t="s" s="2" r="D1">
        <v>1</v>
      </c>
    </row>
    <row spans="1:5" r="2">
      <c t="s" s="2" r="B2">
        <v>2</v>
      </c>
      <c t="s" s="2" r="C2">
        <v>66</v>
      </c>
      <c t="s" s="2" r="D2">
        <v>2</v>
      </c>
      <c t="s" s="2" r="E2">
        <v>66</v>
      </c>
    </row>
    <row spans="1:5" r="3">
      <c t="s" s="3" r="A3">
        <v>287</v>
      </c>
    </row>
    <row spans="1:5" r="4">
      <c t="s" s="4" r="A4">
        <v>67</v>
      </c>
      <c t="n" s="7" r="B4">
        <v>523.6</v>
      </c>
      <c t="n" s="7" r="C4">
        <v>489.4</v>
      </c>
      <c t="n" s="7" r="D4">
        <v>1041.7</v>
      </c>
      <c t="n" s="7" r="E4">
        <v>969.6</v>
      </c>
    </row>
    <row spans="1:5" r="5">
      <c t="s" s="3" r="A5">
        <v>288</v>
      </c>
    </row>
    <row spans="1:5" r="6">
      <c t="s" s="4" r="A6">
        <v>81</v>
      </c>
      <c t="n" s="8" r="B6">
        <v>54.4</v>
      </c>
      <c t="n" s="8" r="C6">
        <v>41.7</v>
      </c>
      <c t="n" s="8" r="D6">
        <v>126.2</v>
      </c>
      <c t="n" s="8" r="E6">
        <v>82.2</v>
      </c>
    </row>
    <row spans="1:5" r="7">
      <c t="s" s="3" r="A7">
        <v>289</v>
      </c>
    </row>
    <row spans="1:5" r="8">
      <c t="s" s="4" r="A8">
        <v>73</v>
      </c>
      <c t="n" s="8" r="B8">
        <v>104.6</v>
      </c>
      <c t="n" s="8" r="C8">
        <v>97.7</v>
      </c>
      <c t="n" s="8" r="D8">
        <v>208.6</v>
      </c>
      <c t="n" s="8" r="E8">
        <v>194.6</v>
      </c>
    </row>
    <row spans="1:5" r="9">
      <c t="s" s="4" r="A9">
        <v>242</v>
      </c>
    </row>
    <row spans="1:5" r="10">
      <c t="s" s="3" r="A10">
        <v>287</v>
      </c>
    </row>
    <row spans="1:5" r="11">
      <c t="s" s="4" r="A11">
        <v>67</v>
      </c>
      <c t="n" s="8" r="B11">
        <v>386.1</v>
      </c>
      <c t="n" s="8" r="C11">
        <v>357.1</v>
      </c>
      <c t="n" s="8" r="D11">
        <v>769.7</v>
      </c>
      <c t="n" s="8" r="E11">
        <v>706.3</v>
      </c>
    </row>
    <row spans="1:5" r="12">
      <c t="s" s="3" r="A12">
        <v>288</v>
      </c>
    </row>
    <row spans="1:5" r="13">
      <c t="s" s="4" r="A13">
        <v>81</v>
      </c>
      <c t="n" s="8" r="B13">
        <v>22.6</v>
      </c>
      <c t="n" s="8" r="C13">
        <v>9.699999999999999</v>
      </c>
      <c t="n" s="8" r="D13">
        <v>63.5</v>
      </c>
      <c t="n" s="8" r="E13">
        <v>14.8</v>
      </c>
    </row>
    <row spans="1:5" r="14">
      <c t="s" s="3" r="A14">
        <v>289</v>
      </c>
    </row>
    <row spans="1:5" r="15">
      <c t="s" s="4" r="A15">
        <v>73</v>
      </c>
      <c t="n" s="8" r="B15">
        <v>80.3</v>
      </c>
      <c t="n" s="8" r="C15">
        <v>75.5</v>
      </c>
      <c t="n" s="8" r="D15">
        <v>159.5</v>
      </c>
      <c t="n" s="8" r="E15">
        <v>152.4</v>
      </c>
    </row>
    <row spans="1:5" r="16">
      <c t="s" s="4" r="A16">
        <v>243</v>
      </c>
    </row>
    <row spans="1:5" r="17">
      <c t="s" s="3" r="A17">
        <v>287</v>
      </c>
    </row>
    <row spans="1:5" r="18">
      <c t="s" s="4" r="A18">
        <v>67</v>
      </c>
      <c t="n" s="8" r="B18">
        <v>137.5</v>
      </c>
      <c t="n" s="8" r="C18">
        <v>132.3</v>
      </c>
      <c t="n" s="6" r="D18">
        <v>272</v>
      </c>
      <c t="n" s="8" r="E18">
        <v>263.3</v>
      </c>
    </row>
    <row spans="1:5" r="19">
      <c t="s" s="3" r="A19">
        <v>288</v>
      </c>
    </row>
    <row spans="1:5" r="20">
      <c t="s" s="4" r="A20">
        <v>81</v>
      </c>
      <c t="n" s="8" r="B20">
        <v>31.8</v>
      </c>
      <c t="n" s="6" r="C20">
        <v>32</v>
      </c>
      <c t="n" s="8" r="D20">
        <v>62.7</v>
      </c>
      <c t="n" s="8" r="E20">
        <v>67.40000000000001</v>
      </c>
    </row>
    <row spans="1:5" r="21">
      <c t="s" s="3" r="A21">
        <v>289</v>
      </c>
    </row>
    <row spans="1:5" r="22">
      <c t="s" s="4" r="A22">
        <v>73</v>
      </c>
      <c t="n" s="7" r="B22">
        <v>24.3</v>
      </c>
      <c t="n" s="7" r="C22">
        <v>22.2</v>
      </c>
      <c t="n" s="7" r="D22">
        <v>49.1</v>
      </c>
      <c t="n" s="7" r="E22">
        <v>4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523.6</v>
      </c>
      <c t="n" s="7" r="C3">
        <v>489.4</v>
      </c>
      <c t="n" s="7" r="D3">
        <v>1041.7</v>
      </c>
      <c t="n" s="7" r="E3">
        <v>969.6</v>
      </c>
    </row>
    <row spans="1:5" r="4">
      <c t="s" s="3" r="A4">
        <v>68</v>
      </c>
    </row>
    <row spans="1:5" r="5">
      <c t="s" s="4" r="A5">
        <v>69</v>
      </c>
      <c t="n" s="8" r="B5">
        <v>171.5</v>
      </c>
      <c t="n" s="8" r="C5">
        <v>165.4</v>
      </c>
      <c t="n" s="8" r="D5">
        <v>351.9</v>
      </c>
      <c t="n" s="8" r="E5">
        <v>328.2</v>
      </c>
    </row>
    <row spans="1:5" r="6">
      <c t="s" s="4" r="A6">
        <v>70</v>
      </c>
      <c t="n" s="8" r="B6">
        <v>26.9</v>
      </c>
      <c t="n" s="8" r="C6">
        <v>33.2</v>
      </c>
      <c t="n" s="8" r="D6">
        <v>54.5</v>
      </c>
      <c t="n" s="8" r="E6">
        <v>65.2</v>
      </c>
    </row>
    <row spans="1:5" r="7">
      <c t="s" s="4" r="A7">
        <v>71</v>
      </c>
      <c t="n" s="8" r="B7">
        <v>63.8</v>
      </c>
      <c t="n" s="8" r="C7">
        <v>64.40000000000001</v>
      </c>
      <c t="n" s="8" r="D7">
        <v>127.5</v>
      </c>
      <c t="n" s="8" r="E7">
        <v>123.4</v>
      </c>
    </row>
    <row spans="1:5" r="8">
      <c t="s" s="4" r="A8">
        <v>72</v>
      </c>
      <c t="n" s="8" r="B8">
        <v>92.5</v>
      </c>
      <c t="n" s="8" r="C8">
        <v>86.5</v>
      </c>
      <c t="n" s="8" r="D8">
        <v>178.2</v>
      </c>
      <c t="n" s="8" r="E8">
        <v>173.1</v>
      </c>
    </row>
    <row spans="1:5" r="9">
      <c t="s" s="4" r="A9">
        <v>73</v>
      </c>
      <c t="n" s="8" r="B9">
        <v>104.6</v>
      </c>
      <c t="n" s="8" r="C9">
        <v>97.7</v>
      </c>
      <c t="n" s="8" r="D9">
        <v>208.6</v>
      </c>
      <c t="n" s="8" r="E9">
        <v>194.6</v>
      </c>
    </row>
    <row spans="1:5" r="10">
      <c t="s" s="4" r="A10">
        <v>74</v>
      </c>
      <c t="n" s="8" r="B10">
        <v>459.3</v>
      </c>
      <c t="n" s="8" r="C10">
        <v>447.2</v>
      </c>
      <c t="n" s="8" r="D10">
        <v>920.7</v>
      </c>
      <c t="n" s="8" r="E10">
        <v>884.5</v>
      </c>
    </row>
    <row spans="1:5" r="11">
      <c t="s" s="4" r="A11">
        <v>75</v>
      </c>
      <c t="n" s="6" r="B11">
        <v>0</v>
      </c>
      <c t="n" s="6" r="C11">
        <v>0</v>
      </c>
      <c t="n" s="8" r="D11">
        <v>24.5</v>
      </c>
      <c t="n" s="6" r="E11">
        <v>0</v>
      </c>
    </row>
    <row spans="1:5" r="12">
      <c t="s" s="4" r="A12">
        <v>76</v>
      </c>
      <c t="n" s="8" r="B12">
        <v>64.3</v>
      </c>
      <c t="n" s="8" r="C12">
        <v>42.2</v>
      </c>
      <c t="n" s="8" r="D12">
        <v>145.5</v>
      </c>
      <c t="n" s="8" r="E12">
        <v>85.09999999999999</v>
      </c>
    </row>
    <row spans="1:5" r="13">
      <c t="s" s="3" r="A13">
        <v>77</v>
      </c>
    </row>
    <row spans="1:5" r="14">
      <c t="s" s="4" r="A14">
        <v>78</v>
      </c>
      <c t="n" s="8" r="B14">
        <v>-10.3</v>
      </c>
      <c t="n" s="8" r="C14">
        <v>-1.9</v>
      </c>
      <c t="n" s="8" r="D14">
        <v>-20.8</v>
      </c>
      <c t="n" s="8" r="E14">
        <v>-2.3</v>
      </c>
    </row>
    <row spans="1:5" r="15">
      <c t="s" s="4" r="A15">
        <v>79</v>
      </c>
      <c t="n" s="8" r="B15">
        <v>0.4</v>
      </c>
      <c t="n" s="8" r="C15">
        <v>1.4</v>
      </c>
      <c t="n" s="8" r="D15">
        <v>1.5</v>
      </c>
      <c t="n" s="8" r="E15">
        <v>-0.6</v>
      </c>
    </row>
    <row spans="1:5" r="16">
      <c t="s" s="4" r="A16">
        <v>80</v>
      </c>
      <c t="n" s="8" r="B16">
        <v>-9.9</v>
      </c>
      <c t="n" s="8" r="C16">
        <v>-0.5</v>
      </c>
      <c t="n" s="8" r="D16">
        <v>-19.3</v>
      </c>
      <c t="n" s="8" r="E16">
        <v>-2.9</v>
      </c>
    </row>
    <row spans="1:5" r="17">
      <c t="s" s="4" r="A17">
        <v>81</v>
      </c>
      <c t="n" s="8" r="B17">
        <v>54.4</v>
      </c>
      <c t="n" s="8" r="C17">
        <v>41.7</v>
      </c>
      <c t="n" s="8" r="D17">
        <v>126.2</v>
      </c>
      <c t="n" s="8" r="E17">
        <v>82.2</v>
      </c>
    </row>
    <row spans="1:5" r="18">
      <c t="s" s="4" r="A18">
        <v>82</v>
      </c>
      <c t="n" s="8" r="B18">
        <v>18.6</v>
      </c>
      <c t="n" s="8" r="C18">
        <v>13.4</v>
      </c>
      <c t="n" s="8" r="D18">
        <v>41.6</v>
      </c>
      <c t="n" s="8" r="E18">
        <v>26.4</v>
      </c>
    </row>
    <row spans="1:5" r="19">
      <c t="s" s="4" r="A19">
        <v>83</v>
      </c>
      <c t="n" s="8" r="B19">
        <v>35.8</v>
      </c>
      <c t="n" s="8" r="C19">
        <v>28.3</v>
      </c>
      <c t="n" s="8" r="D19">
        <v>84.59999999999999</v>
      </c>
      <c t="n" s="8" r="E19">
        <v>55.8</v>
      </c>
    </row>
    <row spans="1:5" r="20">
      <c t="s" s="3" r="A20">
        <v>84</v>
      </c>
    </row>
    <row spans="1:5" r="21">
      <c t="s" s="4" r="A21">
        <v>85</v>
      </c>
      <c t="n" s="8" r="B21">
        <v>-19.6</v>
      </c>
      <c t="n" s="8" r="C21">
        <v>12.4</v>
      </c>
      <c t="n" s="8" r="D21">
        <v>-26.6</v>
      </c>
      <c t="n" s="8" r="E21">
        <v>1.2</v>
      </c>
    </row>
    <row spans="1:5" r="22">
      <c t="s" s="4" r="A22">
        <v>86</v>
      </c>
      <c t="n" s="8" r="B22">
        <v>-19.6</v>
      </c>
      <c t="n" s="8" r="C22">
        <v>12.4</v>
      </c>
      <c t="n" s="8" r="D22">
        <v>-26.6</v>
      </c>
      <c t="n" s="8" r="E22">
        <v>1.2</v>
      </c>
    </row>
    <row spans="1:5" r="23">
      <c t="s" s="4" r="A23">
        <v>87</v>
      </c>
      <c t="n" s="7" r="B23">
        <v>16.2</v>
      </c>
      <c t="n" s="7" r="C23">
        <v>40.7</v>
      </c>
      <c t="n" s="9" r="D23">
        <v>58</v>
      </c>
      <c t="n" s="9" r="E23">
        <v>57</v>
      </c>
    </row>
    <row spans="1:5" r="24">
      <c t="s" s="3" r="A24">
        <v>88</v>
      </c>
    </row>
    <row spans="1:5" r="25">
      <c t="s" s="4" r="A25">
        <v>89</v>
      </c>
      <c t="n" s="11" r="B25">
        <v>0.28</v>
      </c>
      <c t="n" s="11" r="C25">
        <v>0.2</v>
      </c>
      <c t="n" s="11" r="D25">
        <v>0.66</v>
      </c>
      <c t="n" s="11" r="E25">
        <v>0.39</v>
      </c>
    </row>
    <row spans="1:5" r="26">
      <c t="s" s="4" r="A26">
        <v>90</v>
      </c>
      <c t="n" s="11" r="B26">
        <v>0.28</v>
      </c>
      <c t="n" s="11" r="C26">
        <v>0.2</v>
      </c>
      <c t="n" s="11" r="D26">
        <v>0.66</v>
      </c>
      <c t="n" s="11" r="E26">
        <v>0.39</v>
      </c>
    </row>
    <row spans="1:5" r="27">
      <c t="s" s="3" r="A27">
        <v>91</v>
      </c>
    </row>
    <row spans="1:5" r="28">
      <c t="s" s="4" r="A28">
        <v>89</v>
      </c>
      <c t="n" s="8" r="B28">
        <v>126.1</v>
      </c>
      <c t="n" s="8" r="C28">
        <v>142.4</v>
      </c>
      <c t="n" s="8" r="D28">
        <v>128.2</v>
      </c>
      <c t="n" s="8" r="E28">
        <v>141.9</v>
      </c>
    </row>
    <row spans="1:5" r="29">
      <c t="s" s="4" r="A29">
        <v>90</v>
      </c>
      <c t="n" s="6" r="B29">
        <v>127</v>
      </c>
      <c t="n" s="8" r="C29">
        <v>144.5</v>
      </c>
      <c t="n" s="6" r="D29">
        <v>129</v>
      </c>
      <c t="n" s="8" r="E29">
        <v>1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6</v>
      </c>
    </row>
    <row spans="1:3" r="3">
      <c t="s" s="3" r="A3">
        <v>93</v>
      </c>
    </row>
    <row spans="1:3" r="4">
      <c t="s" s="4" r="A4">
        <v>83</v>
      </c>
      <c t="n" s="7" r="B4">
        <v>84.59999999999999</v>
      </c>
      <c t="n" s="7" r="C4">
        <v>55.8</v>
      </c>
    </row>
    <row spans="1:3" r="5">
      <c t="s" s="3" r="A5">
        <v>94</v>
      </c>
    </row>
    <row spans="1:3" r="6">
      <c t="s" s="4" r="A6">
        <v>73</v>
      </c>
      <c t="n" s="8" r="B6">
        <v>208.6</v>
      </c>
      <c t="n" s="8" r="C6">
        <v>194.6</v>
      </c>
    </row>
    <row spans="1:3" r="7">
      <c t="s" s="4" r="A7">
        <v>45</v>
      </c>
      <c t="n" s="8" r="B7">
        <v>4.9</v>
      </c>
      <c t="n" s="8" r="C7">
        <v>-30.3</v>
      </c>
    </row>
    <row spans="1:3" r="8">
      <c t="s" s="4" r="A8">
        <v>95</v>
      </c>
      <c t="n" s="8" r="B8">
        <v>36.2</v>
      </c>
      <c t="n" s="8" r="C8">
        <v>40.4</v>
      </c>
    </row>
    <row spans="1:3" r="9">
      <c t="s" s="4" r="A9">
        <v>96</v>
      </c>
      <c t="n" s="6" r="B9">
        <v>-26</v>
      </c>
      <c t="n" s="8" r="C9">
        <v>-38.8</v>
      </c>
    </row>
    <row spans="1:3" r="10">
      <c t="s" s="4" r="A10">
        <v>75</v>
      </c>
      <c t="n" s="8" r="B10">
        <v>-24.5</v>
      </c>
      <c t="n" s="6" r="C10">
        <v>0</v>
      </c>
    </row>
    <row spans="1:3" r="11">
      <c t="s" s="4" r="A11">
        <v>97</v>
      </c>
      <c t="n" s="8" r="B11">
        <v>6.3</v>
      </c>
      <c t="n" s="6" r="C11">
        <v>5</v>
      </c>
    </row>
    <row spans="1:3" r="12">
      <c t="s" s="3" r="A12">
        <v>98</v>
      </c>
    </row>
    <row spans="1:3" r="13">
      <c t="s" s="4" r="A13">
        <v>99</v>
      </c>
      <c t="n" s="6" r="B13">
        <v>-3</v>
      </c>
      <c t="n" s="8" r="C13">
        <v>-8.300000000000001</v>
      </c>
    </row>
    <row spans="1:3" r="14">
      <c t="s" s="4" r="A14">
        <v>100</v>
      </c>
      <c t="n" s="8" r="B14">
        <v>-0.9</v>
      </c>
      <c t="n" s="8" r="C14">
        <v>-7.3</v>
      </c>
    </row>
    <row spans="1:3" r="15">
      <c t="s" s="4" r="A15">
        <v>101</v>
      </c>
      <c t="n" s="8" r="B15">
        <v>41.2</v>
      </c>
      <c t="n" s="8" r="C15">
        <v>42.9</v>
      </c>
    </row>
    <row spans="1:3" r="16">
      <c t="s" s="4" r="A16">
        <v>39</v>
      </c>
      <c t="n" s="8" r="B16">
        <v>-0.4</v>
      </c>
      <c t="n" s="6" r="C16">
        <v>7</v>
      </c>
    </row>
    <row spans="1:3" r="17">
      <c t="s" s="4" r="A17">
        <v>46</v>
      </c>
      <c t="n" s="8" r="B17">
        <v>-0.5</v>
      </c>
      <c t="n" s="6" r="C17">
        <v>0</v>
      </c>
    </row>
    <row spans="1:3" r="18">
      <c t="s" s="4" r="A18">
        <v>102</v>
      </c>
      <c t="n" s="8" r="B18">
        <v>-5.4</v>
      </c>
      <c t="n" s="8" r="C18">
        <v>7.2</v>
      </c>
    </row>
    <row spans="1:3" r="19">
      <c t="s" s="4" r="A19">
        <v>103</v>
      </c>
      <c t="n" s="8" r="B19">
        <v>321.1</v>
      </c>
      <c t="n" s="8" r="C19">
        <v>268.2</v>
      </c>
    </row>
    <row spans="1:3" r="20">
      <c t="s" s="3" r="A20">
        <v>104</v>
      </c>
    </row>
    <row spans="1:3" r="21">
      <c t="s" s="4" r="A21">
        <v>105</v>
      </c>
      <c t="n" s="8" r="B21">
        <v>-159.6</v>
      </c>
      <c t="n" s="8" r="C21">
        <v>-197.2</v>
      </c>
    </row>
    <row spans="1:3" r="22">
      <c t="s" s="4" r="A22">
        <v>106</v>
      </c>
      <c t="n" s="6" r="B22">
        <v>27</v>
      </c>
      <c t="n" s="6" r="C22">
        <v>0</v>
      </c>
    </row>
    <row spans="1:3" r="23">
      <c t="s" s="4" r="A23">
        <v>107</v>
      </c>
      <c t="n" s="8" r="B23">
        <v>-13.9</v>
      </c>
      <c t="n" s="8" r="C23">
        <v>1.4</v>
      </c>
    </row>
    <row spans="1:3" r="24">
      <c t="s" s="4" r="A24">
        <v>108</v>
      </c>
      <c t="n" s="8" r="B24">
        <v>-146.5</v>
      </c>
      <c t="n" s="8" r="C24">
        <v>-195.8</v>
      </c>
    </row>
    <row spans="1:3" r="25">
      <c t="s" s="3" r="A25">
        <v>109</v>
      </c>
    </row>
    <row spans="1:3" r="26">
      <c t="s" s="4" r="A26">
        <v>110</v>
      </c>
      <c t="n" s="6" r="B26">
        <v>0</v>
      </c>
      <c t="n" s="8" r="C26">
        <v>-25.1</v>
      </c>
    </row>
    <row spans="1:3" r="27">
      <c t="s" s="4" r="A27">
        <v>111</v>
      </c>
      <c t="n" s="8" r="B27">
        <v>-0.4</v>
      </c>
      <c t="n" s="6" r="C27">
        <v>0</v>
      </c>
    </row>
    <row spans="1:3" r="28">
      <c t="s" s="4" r="A28">
        <v>112</v>
      </c>
      <c t="n" s="8" r="B28">
        <v>-1.4</v>
      </c>
      <c t="n" s="6" r="C28">
        <v>-10</v>
      </c>
    </row>
    <row spans="1:3" r="29">
      <c t="s" s="4" r="A29">
        <v>113</v>
      </c>
      <c t="n" s="6" r="B29">
        <v>0</v>
      </c>
      <c t="n" s="8" r="C29">
        <v>-0.1</v>
      </c>
    </row>
    <row spans="1:3" r="30">
      <c t="s" s="4" r="A30">
        <v>114</v>
      </c>
      <c t="n" s="8" r="B30">
        <v>-133.2</v>
      </c>
      <c t="n" s="6" r="C30">
        <v>0</v>
      </c>
    </row>
    <row spans="1:3" r="31">
      <c t="s" s="4" r="A31">
        <v>115</v>
      </c>
      <c t="n" s="8" r="B31">
        <v>-0.5</v>
      </c>
      <c t="n" s="6" r="C31">
        <v>0</v>
      </c>
    </row>
    <row spans="1:3" r="32">
      <c t="s" s="4" r="A32">
        <v>116</v>
      </c>
      <c t="n" s="8" r="B32">
        <v>2.9</v>
      </c>
      <c t="n" s="8" r="C32">
        <v>28.5</v>
      </c>
    </row>
    <row spans="1:3" r="33">
      <c t="s" s="4" r="A33">
        <v>96</v>
      </c>
      <c t="n" s="6" r="B33">
        <v>26</v>
      </c>
      <c t="n" s="8" r="C33">
        <v>38.8</v>
      </c>
    </row>
    <row spans="1:3" r="34">
      <c t="s" s="4" r="A34">
        <v>117</v>
      </c>
      <c t="n" s="8" r="B34">
        <v>-106.6</v>
      </c>
      <c t="n" s="8" r="C34">
        <v>32.1</v>
      </c>
    </row>
    <row spans="1:3" r="35">
      <c t="s" s="4" r="A35">
        <v>118</v>
      </c>
      <c t="n" s="8" r="B35">
        <v>-8.4</v>
      </c>
      <c t="n" s="8" r="C35">
        <v>-0.9</v>
      </c>
    </row>
    <row spans="1:3" r="36">
      <c t="s" s="4" r="A36">
        <v>119</v>
      </c>
      <c t="n" s="8" r="B36">
        <v>59.6</v>
      </c>
      <c t="n" s="8" r="C36">
        <v>103.6</v>
      </c>
    </row>
    <row spans="1:3" r="37">
      <c t="s" s="4" r="A37">
        <v>120</v>
      </c>
      <c t="n" s="8" r="B37">
        <v>484.7</v>
      </c>
      <c t="n" s="8" r="C37">
        <v>213.5</v>
      </c>
    </row>
    <row spans="1:3" r="38">
      <c t="s" s="4" r="A38">
        <v>121</v>
      </c>
      <c t="n" s="8" r="B38">
        <v>544.3</v>
      </c>
      <c t="n" s="8" r="C38">
        <v>317.1</v>
      </c>
    </row>
    <row spans="1:3" r="39">
      <c t="s" s="3" r="A39">
        <v>122</v>
      </c>
    </row>
    <row spans="1:3" r="40">
      <c t="s" s="4" r="A40">
        <v>123</v>
      </c>
      <c t="n" s="6" r="B40">
        <v>4</v>
      </c>
      <c t="n" s="8" r="C40">
        <v>1.2</v>
      </c>
    </row>
    <row spans="1:3" r="41">
      <c t="s" s="4" r="A41">
        <v>124</v>
      </c>
      <c t="n" s="8" r="B41">
        <v>11.6</v>
      </c>
      <c t="n" s="8" r="C41">
        <v>13.5</v>
      </c>
    </row>
    <row spans="1:3" r="42">
      <c t="s" s="3" r="A42">
        <v>125</v>
      </c>
    </row>
    <row spans="1:3" r="43">
      <c t="s" s="4" r="A43">
        <v>126</v>
      </c>
      <c t="n" s="8" r="B43">
        <v>1.3</v>
      </c>
      <c t="n" s="8" r="C43">
        <v>44.6</v>
      </c>
    </row>
    <row spans="1:3" r="44">
      <c t="s" s="4" r="A44">
        <v>127</v>
      </c>
      <c t="n" s="8" r="B44">
        <v>2.9</v>
      </c>
      <c t="n" s="8" r="C44">
        <v>47.3</v>
      </c>
    </row>
    <row spans="1:3" r="45">
      <c t="s" s="4" r="A45">
        <v>128</v>
      </c>
    </row>
    <row spans="1:3" r="46">
      <c t="s" s="3" r="A46">
        <v>125</v>
      </c>
    </row>
    <row spans="1:3" r="47">
      <c t="s" s="4" r="A47">
        <v>126</v>
      </c>
      <c t="n" s="8" r="B47">
        <v>0.2</v>
      </c>
      <c t="n" s="8" r="C47">
        <v>0.5</v>
      </c>
    </row>
    <row spans="1:3" r="48">
      <c t="s" s="4" r="A48">
        <v>129</v>
      </c>
    </row>
    <row spans="1:3" r="49">
      <c t="s" s="3" r="A49">
        <v>125</v>
      </c>
    </row>
    <row spans="1:3" r="50">
      <c t="s" s="4" r="A50">
        <v>126</v>
      </c>
      <c t="n" s="7" r="B50">
        <v>1.1</v>
      </c>
      <c t="n" s="7" r="C50">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v>
      </c>
      <c t="s" s="2" r="B1">
        <v>1</v>
      </c>
    </row>
    <row spans="1:2" r="2">
      <c t="s" s="2" r="B2">
        <v>2</v>
      </c>
    </row>
    <row spans="1:2" r="3">
      <c t="s" s="3" r="A3">
        <v>139</v>
      </c>
    </row>
    <row spans="1:2" r="4">
      <c t="s" s="4" r="A4">
        <v>31</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ash</vt:lpstr>
      <vt:lpstr>Company Overview, Basis of Pres</vt:lpstr>
      <vt:lpstr>Net Income Per Share</vt:lpstr>
      <vt:lpstr>Property and Equipment, net</vt:lpstr>
      <vt:lpstr>Goodwill</vt:lpstr>
      <vt:lpstr>Cost-Method Investments</vt:lpstr>
      <vt:lpstr>Debt</vt:lpstr>
      <vt:lpstr>Contingencies</vt:lpstr>
      <vt:lpstr>Share-Based Compensation</vt:lpstr>
      <vt:lpstr>Taxes</vt:lpstr>
      <vt:lpstr>Share Repurchase Program</vt:lpstr>
      <vt:lpstr>Gain on Sale</vt:lpstr>
      <vt:lpstr>Segment Information</vt:lpstr>
      <vt:lpstr>Subsequent Event</vt:lpstr>
      <vt:lpstr>Summary of Significant Accounti</vt:lpstr>
      <vt:lpstr>Company Overview, Basis of Pr20</vt:lpstr>
      <vt:lpstr>Net Income Per Share (Tables)</vt:lpstr>
      <vt:lpstr>Property and Equipment, net (Ta</vt:lpstr>
      <vt:lpstr>Goodwill (Tables)</vt:lpstr>
      <vt:lpstr>Debt (Tables)</vt:lpstr>
      <vt:lpstr>Share-Based Compensation (Table</vt:lpstr>
      <vt:lpstr>Segment Information (Tables)</vt:lpstr>
      <vt:lpstr>Company Overview, Basis of Pr27</vt:lpstr>
      <vt:lpstr>Company Overview, Basis of Pr28</vt:lpstr>
      <vt:lpstr>Company Overview, Basis of Pr29</vt:lpstr>
      <vt:lpstr>Net Income Per Share (Details)</vt:lpstr>
      <vt:lpstr>Property and Equipment, net (De</vt:lpstr>
      <vt:lpstr>Goodwill (Details)</vt:lpstr>
      <vt:lpstr>Cost-Method Investments (Detail</vt:lpstr>
      <vt:lpstr>Debt (Details)</vt:lpstr>
      <vt:lpstr>Share-Based Compensation (Detai</vt:lpstr>
      <vt:lpstr>Share Repurchase Program (Detai</vt:lpstr>
      <vt:lpstr>Gain on Sal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41:44Z</dcterms:created>
  <dcterms:modified xmlns:dcterms="http://purl.org/dc/terms/" xmlns:xsi="http://www.w3.org/2001/XMLSchema-instance" xsi:type="dcterms:W3CDTF">2016-08-09T14:41:44Z</dcterms:modified>
  <dc:title xmlns:dc="http://purl.org/dc/elements/1.1/">Untitled</dc:title>
  <dc:description xmlns:dc="http://purl.org/dc/elements/1.1/"/>
  <dc:subject xmlns:dc="http://purl.org/dc/elements/1.1/"/>
  <cp:keywords/>
  <cp:category/>
</cp:coreProperties>
</file>